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Related Party Transactions" sheetId="11" state="visible" r:id="rId11"/>
    <sheet xmlns:r="http://schemas.openxmlformats.org/officeDocument/2006/relationships" name="Accounts Payable and Accrued Ex" sheetId="12" state="visible" r:id="rId12"/>
    <sheet xmlns:r="http://schemas.openxmlformats.org/officeDocument/2006/relationships" name="Short Term Notes Payable" sheetId="13" state="visible" r:id="rId13"/>
    <sheet xmlns:r="http://schemas.openxmlformats.org/officeDocument/2006/relationships" name="Shareholders' Equity" sheetId="14" state="visible" r:id="rId14"/>
    <sheet xmlns:r="http://schemas.openxmlformats.org/officeDocument/2006/relationships" name="Stock Compensation Plan" sheetId="15" state="visible" r:id="rId15"/>
    <sheet xmlns:r="http://schemas.openxmlformats.org/officeDocument/2006/relationships" name="Licenses And Exclusive Channel "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naudited Quarterly Financial I" sheetId="20" state="visible" r:id="rId20"/>
    <sheet xmlns:r="http://schemas.openxmlformats.org/officeDocument/2006/relationships" name="Significant Accounting Polici21" sheetId="21" state="visible" r:id="rId21"/>
    <sheet xmlns:r="http://schemas.openxmlformats.org/officeDocument/2006/relationships" name="Inventory, net (Tables)" sheetId="22" state="visible" r:id="rId22"/>
    <sheet xmlns:r="http://schemas.openxmlformats.org/officeDocument/2006/relationships" name="Property and Equipment, net (Ta" sheetId="23" state="visible" r:id="rId23"/>
    <sheet xmlns:r="http://schemas.openxmlformats.org/officeDocument/2006/relationships" name="Accounts Payable and Accrued 24" sheetId="24" state="visible" r:id="rId24"/>
    <sheet xmlns:r="http://schemas.openxmlformats.org/officeDocument/2006/relationships" name="Short Term Notes Payable (Table" sheetId="25" state="visible" r:id="rId25"/>
    <sheet xmlns:r="http://schemas.openxmlformats.org/officeDocument/2006/relationships" name="Shareholders' Equity (Tables)" sheetId="26" state="visible" r:id="rId26"/>
    <sheet xmlns:r="http://schemas.openxmlformats.org/officeDocument/2006/relationships" name="Stock Compensation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Unaudited Quarterly Financial30" sheetId="30" state="visible" r:id="rId30"/>
    <sheet xmlns:r="http://schemas.openxmlformats.org/officeDocument/2006/relationships" name="Basis of Presentation - Additio" sheetId="31" state="visible" r:id="rId31"/>
    <sheet xmlns:r="http://schemas.openxmlformats.org/officeDocument/2006/relationships" name="Significant Accounting Polici32" sheetId="32" state="visible" r:id="rId32"/>
    <sheet xmlns:r="http://schemas.openxmlformats.org/officeDocument/2006/relationships" name="Inventory, Net - Summary of Inv"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Related Party Transactions - Ad" sheetId="36" state="visible" r:id="rId36"/>
    <sheet xmlns:r="http://schemas.openxmlformats.org/officeDocument/2006/relationships" name="Accounts Payable and Accrued 37" sheetId="37" state="visible" r:id="rId37"/>
    <sheet xmlns:r="http://schemas.openxmlformats.org/officeDocument/2006/relationships" name="Short Term Notes Payable - Summ" sheetId="38" state="visible" r:id="rId38"/>
    <sheet xmlns:r="http://schemas.openxmlformats.org/officeDocument/2006/relationships" name="Short Term Notes Payable - Su39" sheetId="39" state="visible" r:id="rId39"/>
    <sheet xmlns:r="http://schemas.openxmlformats.org/officeDocument/2006/relationships" name="Shareholders' Equity - Addition" sheetId="40" state="visible" r:id="rId40"/>
    <sheet xmlns:r="http://schemas.openxmlformats.org/officeDocument/2006/relationships" name="Shareholders' Equity - Company'" sheetId="41" state="visible" r:id="rId41"/>
    <sheet xmlns:r="http://schemas.openxmlformats.org/officeDocument/2006/relationships" name="Stock Compensation Plan - Addit" sheetId="42" state="visible" r:id="rId42"/>
    <sheet xmlns:r="http://schemas.openxmlformats.org/officeDocument/2006/relationships" name="Stock Compensation Plan - Summa" sheetId="43" state="visible" r:id="rId43"/>
    <sheet xmlns:r="http://schemas.openxmlformats.org/officeDocument/2006/relationships" name="Stock Compensation Plan - Sum44" sheetId="44" state="visible" r:id="rId44"/>
    <sheet xmlns:r="http://schemas.openxmlformats.org/officeDocument/2006/relationships" name="Licenses and Exclusive Channe45" sheetId="45" state="visible" r:id="rId45"/>
    <sheet xmlns:r="http://schemas.openxmlformats.org/officeDocument/2006/relationships" name="Retirement Plan - Additional In" sheetId="46" state="visible" r:id="rId46"/>
    <sheet xmlns:r="http://schemas.openxmlformats.org/officeDocument/2006/relationships" name="Income Taxes - Components of th"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Income Taxes - Reconciliation50" sheetId="50" state="visible" r:id="rId50"/>
    <sheet xmlns:r="http://schemas.openxmlformats.org/officeDocument/2006/relationships" name="Income Taxes - Additional Infor" sheetId="51" state="visible" r:id="rId51"/>
    <sheet xmlns:r="http://schemas.openxmlformats.org/officeDocument/2006/relationships" name="Income Taxes - Reconciliation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Unaudited Quarterly Financial55" sheetId="55" state="visible" r:id="rId55"/>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GEN</t>
  </si>
  <si>
    <t>Entity Registrant Name</t>
  </si>
  <si>
    <t>ORAGEN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 and cash equivalents</t>
  </si>
  <si>
    <t>Prepaid expenses and other current assets</t>
  </si>
  <si>
    <t>Current assets of discontinued operations</t>
  </si>
  <si>
    <t>Total current assets</t>
  </si>
  <si>
    <t>Property and equipment, net</t>
  </si>
  <si>
    <t>Total assets</t>
  </si>
  <si>
    <t>Current liabilities:</t>
  </si>
  <si>
    <t>Accounts payable and accrued expenses</t>
  </si>
  <si>
    <t>Short-term notes payable</t>
  </si>
  <si>
    <t>Current liabilities of discontinued operations</t>
  </si>
  <si>
    <t>Total current liabilities</t>
  </si>
  <si>
    <t>Shareholders' equity:</t>
  </si>
  <si>
    <t>Preferred stock, no par value; 20,000,000 shares authorized; none issued and outstanding</t>
  </si>
  <si>
    <t xml:space="preserve"> </t>
  </si>
  <si>
    <t>Common stock, $0.001 par value; 100,000,000 shares authorized 49,114,219 and 39,858,540 shares issued and outstanding at December 31, 2016 and December 31, 2015</t>
  </si>
  <si>
    <t>Stock subscription receivable</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t>
  </si>
  <si>
    <t>Cost of revenue</t>
  </si>
  <si>
    <t>Gross profit</t>
  </si>
  <si>
    <t>Operating expenses:</t>
  </si>
  <si>
    <t>Research and development</t>
  </si>
  <si>
    <t>General and administrative</t>
  </si>
  <si>
    <t>Total operating expenses</t>
  </si>
  <si>
    <t>Loss from continuing operations</t>
  </si>
  <si>
    <t>Other income (expense):</t>
  </si>
  <si>
    <t>Interest income</t>
  </si>
  <si>
    <t>Interest expense</t>
  </si>
  <si>
    <t>Local business tax</t>
  </si>
  <si>
    <t>Other income</t>
  </si>
  <si>
    <t>Total other income (expense), net</t>
  </si>
  <si>
    <t>Loss from continuing operations before income taxes</t>
  </si>
  <si>
    <t>Income tax benefit</t>
  </si>
  <si>
    <t>Net loss from continuing operations</t>
  </si>
  <si>
    <t>Basic and diluted net loss per share from continuing operations</t>
  </si>
  <si>
    <t>Shares used to compute basic and diluted net loss per share</t>
  </si>
  <si>
    <t>Discontinued operations</t>
  </si>
  <si>
    <t>Profit from operations of discontinued component</t>
  </si>
  <si>
    <t>Gain on sale of discontinued operations</t>
  </si>
  <si>
    <t>Profit from discontinued operations</t>
  </si>
  <si>
    <t>Basic and diluted net profit per share from discontinued operations</t>
  </si>
  <si>
    <t>Net loss</t>
  </si>
  <si>
    <t>Basic and diluted net loss per share</t>
  </si>
  <si>
    <t>Statements of Changes in Shareholders' Equity - USD ($)</t>
  </si>
  <si>
    <t>Total</t>
  </si>
  <si>
    <t>Common Stock [Member]</t>
  </si>
  <si>
    <t>Stock Subscription Receivable [Member]</t>
  </si>
  <si>
    <t>Additional Paid-in Capital [Member]</t>
  </si>
  <si>
    <t>Accumulated Deficit [Member]</t>
  </si>
  <si>
    <t>Beginning Balances at Dec. 31, 2014</t>
  </si>
  <si>
    <t>Beginning Balances, Shares at Dec. 31, 2014</t>
  </si>
  <si>
    <t>Issuance of common stock and exercise of warrants</t>
  </si>
  <si>
    <t>Issuance of common stock and exercise of warrants, Shares</t>
  </si>
  <si>
    <t>Compensation expense relating to option issuances</t>
  </si>
  <si>
    <t>Issuance of restricted common stock</t>
  </si>
  <si>
    <t>Issuance of restricted common stock, Shares</t>
  </si>
  <si>
    <t>Ending Balances at Dec. 31, 2015</t>
  </si>
  <si>
    <t>Ending Balances, Shares at Dec. 31, 2015</t>
  </si>
  <si>
    <t>Repayment of stock subscription</t>
  </si>
  <si>
    <t>Compensation expense relating to issuance of restricted shares</t>
  </si>
  <si>
    <t>Compensation expense relating to issuance of restricted shares, shares</t>
  </si>
  <si>
    <t>Ending Balances at Dec. 31, 2016</t>
  </si>
  <si>
    <t>Ending Balances, Shares at Dec. 31, 2016</t>
  </si>
  <si>
    <t>Statements of Cash Flows - USD ($)</t>
  </si>
  <si>
    <t>Cash flows from operating activities:</t>
  </si>
  <si>
    <t>Adjustments to reconcile net loss to net cash used in operating activities:</t>
  </si>
  <si>
    <t>Technology access fee paid in convertible note payable to shareholder</t>
  </si>
  <si>
    <t>Depreciation and amortization</t>
  </si>
  <si>
    <t>(Gain) loss on sale of fixed assets</t>
  </si>
  <si>
    <t>Stock issued as compensation to non-employee directors</t>
  </si>
  <si>
    <t>Stock-based compensation expense</t>
  </si>
  <si>
    <t>Changes in operating assets and liabilities:</t>
  </si>
  <si>
    <t>Net cash used in operating activities</t>
  </si>
  <si>
    <t>Cash flows from investing activities:</t>
  </si>
  <si>
    <t>Proceeds from sale of fixed assets</t>
  </si>
  <si>
    <t>Purchase of property and equipment</t>
  </si>
  <si>
    <t>Proceeds from payment of note receivable</t>
  </si>
  <si>
    <t>Proceeds from sale of discontinued operations</t>
  </si>
  <si>
    <t>Net cash provided by or (used in) investing activities</t>
  </si>
  <si>
    <t>Cash flows from financing activities:</t>
  </si>
  <si>
    <t>Payments on short-term notes payable</t>
  </si>
  <si>
    <t>Proceeds from payment of stock subscription receivable</t>
  </si>
  <si>
    <t>Net proceeds from issuance of common stock</t>
  </si>
  <si>
    <t>Net cash provided by or (used in) financing activities</t>
  </si>
  <si>
    <t>Net decrease in cash and cash equivalents</t>
  </si>
  <si>
    <t>Operating cash flows from discontinued operations</t>
  </si>
  <si>
    <t>Cash and cash equivalents at beginning of period</t>
  </si>
  <si>
    <t>Cash and cash equivalents at end of period</t>
  </si>
  <si>
    <t>Supplemental disclosure of cash flow information:</t>
  </si>
  <si>
    <t>Interest paid</t>
  </si>
  <si>
    <t>Non-cash investing and financing activities:</t>
  </si>
  <si>
    <t>Conversion of convertible note payable and accrued interest to common shares</t>
  </si>
  <si>
    <t>Borrowings under short term notes payable for prepaid expense</t>
  </si>
  <si>
    <t>Short-term note receivable from stockholder in exchange for the issuance of common stock</t>
  </si>
  <si>
    <t>Par value of restricted shares issued</t>
  </si>
  <si>
    <t>Par value of common stock issued for cashless exercise of warrants</t>
  </si>
  <si>
    <t>Par value of restricted shares forfeited</t>
  </si>
  <si>
    <t>Basis of Presentation</t>
  </si>
  <si>
    <t>Accounting Policies [Abstract]</t>
  </si>
  <si>
    <t>1. Basis of Presentation
The Company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
Basis of Presentation
The accompanying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generated revenues of $464,048 included in discontinued operations,
incurred a net loss of $7,013,304 and used cash of $7,075,085 in
its operating activities during the year ended December 31,
2016. As of December 31, 2016, the Company had an
accumulated deficit of $(94,669,272) and cash flows from operations
were negative throughout 2016.
During 2016, 2013 and 2012 the Company raised $4,666,667,
$14,900,000 and $13,000,000 in gross proceeds respectively through
the sale of its common stock. The Company expects to incur
substantial expenditures to further develop each of its
technologies. The Company believes the working capital at
December 31, 2016 will be sufficient to meet the business
objectives as presently structured through May 2017.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2. Significant Accounting Policies
New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Company
is currently evaluating the effects, if any; the adoption of this
guidance will have on the Company’s financial statements.
In February 2016, the FASB issued guidance to increase transparency
and comparability among organizations by recognizing lease assets
and lease liabilities on the balance sheet and disclosing key
information about leasing arrangement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Company is currently evaluating the effects, if any; the
adoption of this guidance will have on the Company’s
financial statements.
There are no additional accounting pronouncements issued or
effective during the twelve months ended December 31, 2016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
Guaranteed Rights of Return
In June of 2016, the Company sold its consumer probiotics business
(See Note 5). The Company had granted guaranteed rights of return
to two dental distributors in connection with its consumer
probiotics business. The Company deferred recognition of revenue on
these accounts until either the distributor provided notification
to the Company that the product had been sold to the end consumer
or the guaranteed right of return period expired. Once notification
was received and verified, the Company recorded revenue in that
accounting period. As a result of the sale of the consumer
probiotics business (See Note 5), no amounts are shown for deferred
revenue as of December 31, 2016. The Company had $-0-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Accounts Receivable
As a result of the Company’s sale of its consumer probiotics
business (See Note 5), no amounts are shown for accounts receivable
as of December 31, 2016. We had analyzed accounts receivable
on a monthly basis and had determined the collectability based on
the facts and circumstances relating to each customer. We had
estimated the allowance for doubtful accounts based on sales trend
and specific review of the creditworthiness of each customer. As of
December 31, 2016 and 2015, the Company had recorded an
allowance for doubtful accounts of approximately $-0-
Inventory
As a result of the Company’s sale of its consumer probiotics
business (See Note 5), no amounts are shown for inventory as of
December 31, 2016. The inventory reserve was approximately
$-0- first-in, first-out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During the quarter ended June 30, 2016, the Company sold its
consumer probiotic business (See Note 5), from which it had
historically generated revenues. The Company had recognized
revenues from the sales of its consumer probiotics products when
title and risk of loss had passed to the customer, which is
generally when the product had been shipped.
The Company had recorded allowances for discounts and product
returns at the time of sale as a reduction of revenues as such
allowances can be reliably estimated based on historical experience
or known trends. The Company had maintained a return policy that
allowed customers to return product within a specified period of
time prior to and subsequent to the expiration date of the product.
The estimate of the provision for returns had been analyzed
quarterly and had been based upon many factors, including industry
data of product return rates, historical experience of actual
returns, analysis of the level of inventory in the distribution
channel, if any, and reorder rates. If the history or product
returns changes, the reserve would have been adjusted.
The Company had granted guaranteed rights of return at various
times to two dental distributors for which the Company deferred
recognition of revenue until the customer provided notification to
the Company that the product had been sold to the end consumer.
Once notification was received and verified, the Company had
recorded revenue in that accounting perio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6 and 2015.
Advertising Expenses
During the quarter ended June 30, 2016, the Company sold its
consumer probiotic business (See Note 5), from which it had
historically incurred costs for advertising and marketing. For the
years ended December 31, 2016 and 2015, advertising and
marketing expense was $36,030 and $35,887, respectively. These
amounts are included in profit from operations of discontinued
component.
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Concentrations
In June of 2016, the Company sold its consumer probiotics business
(See Note 5),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6, the
uninsured portion of this balance was $3,830,618. As of
December 31, 2015, the uninsured portion of this balance was
$4,833,355.</t>
  </si>
  <si>
    <t>Inventory, net</t>
  </si>
  <si>
    <t>Inventory Disclosure [Abstract]</t>
  </si>
  <si>
    <t>3. Inventory, net
As a result of the Company’s sale of its consumer probiotics
business (See Note 5) no amounts are shown for inventory as of
December 31, 2016. Inventory, net consists of the following as
of December 31, 2016 and 2015:
2015 2015
Finished goods $
— $ 153,461
Rights of Return Agreements
— 5,923
Raw materials
— 222,785
Total inventory
— 382,169
Less: inventory reserve
— (60,660 )
Inventory, net $
— $ 321,509
These amounts are included in current assets of discontinued
operations.</t>
  </si>
  <si>
    <t>Property and Equipment, net</t>
  </si>
  <si>
    <t>Property, Plant and Equipment [Abstract]</t>
  </si>
  <si>
    <t>4. Property and Equipment, net
Property and equipment, net consists of the following as of
December 31, 2016 and 2015:
2016 2015
Furniture and fixtures $ 20,742 $ 20,742
Laboratory equipment 812,215 794,625
Leasehold improvements 487,871 487,871
Office and computer equipment 285,326 285,326
1,606,154 1,588,564
Accumulated depreciation and amortization (1,518,692 ) (1,447,913 )
Property and equipment, net $ 87,462 $ 140,651
Depreciation and amortization expense for the years ending
December 31, 2016 and 2015 was $75,044 and $71,152,
respectively.</t>
  </si>
  <si>
    <t>Related Party Transactions</t>
  </si>
  <si>
    <t>Related Party Transactions [Abstract]</t>
  </si>
  <si>
    <t>5. Related Party Transactions
At December 31, 2016 and 2015 deferred payments totaling
$25,500 and $25,500, respectively, were owed to former directors in
connection with their service on our Board and are included in the
accompanying balance sheets in accounts payable and accrued
expenses.
On June 27, 2016, the Company completed the sale of its
consumer probiotics business to ProBiora Health, LLC,
(“ProBiora Health”) an entity owned by
Ms. Christine L. Koski, a director at the time of the
transaction. The purchase price was $1,700,000 in cash of which
$1,250,000 was paid at closing and $450,000 was payable on or
before July 31, 2016. The note accrued interest at the rate of
1% per annum and was paid in full on July 29, 2016. In
connection with the sale, ProBiora Health assumed certain
liabilities. ProBiora Health is obligated to pay the Company
contingent consideration annually over a 10 year period based on a
percentage of sales of products using the Purchased Assets, with a
maximum obligation to the Company of $2,000,000.
The transaction was approved by a special committee of the
Company’s board of directors consisting solely of
disinterested directors and Griffin Securities rendered a fairness
opinion in connection with the transaction. Ms. Koski, a
director since 2009, and a significant shareholder of the Company
through the Koski Family Limited Partnership, resigned as a
director of the Company upon completion of the sale. In addition,
the Company entered into a Transition Services Agreement (the
“Agreement”) with ProBiora Health. Under the terms of
the agreement, the Company will provide accounting, inventory
management, shipping, logistics, customer, vendor, supplier,
general business support, IT, pharmacovigilance, quality assurance,
regulatory, and clinical services to ProBiora Health. In exchange
for the services, ProBiora Health is to pay the Company three
percent (3%) of is net sales of all ProBiora3 products sold
during the term of the Agreement. The term of the Agreement is for
a ninety day (90) period but may be terminated earlier at the
option of ProBiora Health. The Company is also subletting space to
ProBiora Health at the rate of $1,623 per month. The sublease runs
through February 2017. The sublease may be terminated prior to
February 2017 under certain provisions by either party. The Company
will also provide fulfillment services to ProBiora Health during
the term that the sublease is in effect. The Company will receive
compensation for those services in an amount equal to the direct
costs in providing such services.
During the twelve months ended December 31, 2016, we received
$26,333 from ProBiora Health under our Transition Services,
sublease, and fulfillment services agreements with ProBiora
Health.
One June 30, 2016, the Company closed on a private placement
of 9,045,679 shares of its common stock to three accredited
investors. The investors in the private placement included current
Company shareholders, KFLP (5,815,080 shares) and Intrexon
Corporation (“Intrexon”) (2,261,419 shares), as well as
the Company’s Chairman, Dr. Frederick Telling (969,180
shares). Approximately $4.667 million was raised of which
$2,000,000 was payable by the KFLP under a note payable on or
before September 30, 2016. On September 15, 2016, the
note payable with the KFLP was amended. Under the terms of the
amendment, the KFLP paid $1,000,000 on September 30, 2016
which was first applied to accrued interest and then to the
outstanding principal balance. In addition, the amendment extended
the maturity date on the remaining principal balance of the note
payable to December 31, 2016 and increased the interest rate
on the note payable from 3% per annum to 6% per annum. On
December 29, 2016, the KFLP made a payment of $1,000,000 which
was first applied to accrued interest and then to the outstanding
principal balance. The note was paid in full in January of 2017.
The private placement was approved by the Company’s audit
committee and disinterested directors. As of December 31,
2016, including the results of the financing, Intrexon and the KFLP
beneficially owned 31.5% and 34.5%, respectively of the
Company’s common stock.
During the years ended December 31, 2016 and 2015, we paid (i)
$548,994 and $298,581, respectively, to Intrexon under our
exclusive chanal collaborative (“ECC”) agreement with
Intrexon (See Note 10) to develop and commercialize lantibiotics
(the “Lantibiotic ECC”) and we paid $932,645 and
$263,590, respectively to Intrexon under the ECC agreement to
develop and commercialize AG013 (the “Oral Mucositis
ECC”). Included in accounts payable and accrued expenses at
December 31, 2016 and 2015 are $524,620 and $302,107,
respectively, related to unpaid invoices received from Intrexon
relating to work performed under the ECC agreements. As of
December 31, 2016 and 2015 Intrexon owned approximately 32%
and 33% respectively, of our outstanding common stock.
On June 9, 2015, we entered into our Oral Mucositis ECC with
Intrexon and Actobiotics, a wholly-owned subsidiary of Intrexon,
through which we intend to research, develop and commercialize
products, including the continued development and commercialization
of AG013, for use in the treatment of oral mucositis in humans
and/or the administration to humans of a trefoil factor via
genetically modified bacteria (including L. lactis
On December 1, 2015, the Company issued a Notice of Conversion
to Intrexon indicating 3,381,004 shares of Company common stock has
been issued to Intrexon effective December 1, 2015 in
connection with the Note and in satisfaction of the Company’s
obligations under the Note.
On September 30, 2015, the Company and Intrexon mutually
agreed to terminate the Exclusive Channel Collaboration Agreement
dated September 30, 2013 regarding the development and
commercialization of probiotics (the “Live Biotherapeutic
Products ECC”). The termination of the Live Biotherapeutic
Products ECC was to enable Oragenics to focus its resources on the
lantibiotic and oral mucositis programs.</t>
  </si>
  <si>
    <t>Accounts Payable and Accrued Expenses</t>
  </si>
  <si>
    <t>Payables and Accruals [Abstract]</t>
  </si>
  <si>
    <t>6. Accounts Payable and Accrued Expenses
Accounts payable and accrued expenses consist of the following as
of December 31, 2016 and 2015:
2016 2015
Accounts payable trade $ 461,344 $ 279,997
Intrexon Collaboration Agreements 524,620 302,107
Professional fees 169,239 155,506
Vacation 93,361 67,919
Deferred compensation 25,500 25,500
Consulting fees 3,002 -0-
Total accounts payable and accrued expenses $ 1,277,066 $ 831,029</t>
  </si>
  <si>
    <t>Short Term Notes Payable</t>
  </si>
  <si>
    <t>Debt Disclosure [Abstract]</t>
  </si>
  <si>
    <t>7. Short Term Notes Payable
The Company had the following short-term notes payable as of
December 31, 2016 and 2015:
2016 2015
Product liability insurance financing of $49,395 and $49,395, due
in monthly installments of $5,093 and $5,087 including principal
and interest at 5.93% and 5.68% through January 10, 2017 and
January 16, 2016, respectively $ 4,884 $ 4,882
Directors’ and officers’ liability insurance financing
of $111,730 and $109,067 due in monthly installments of $10,407 and
$10,147 including principal and interest at 4.89% and 4.64% through
June 24, 2017 and June 24, 2016 61,493 58,470
Total short-term notes payable $ 66,377 $ 63,352</t>
  </si>
  <si>
    <t>Shareholders' Equity</t>
  </si>
  <si>
    <t>Equity [Abstract]</t>
  </si>
  <si>
    <t>8. Shareholders’ Equity
Common Stock
Increase in the Number of Authorized Shares and Approval of a
Reverse Stock Split
In January of 2017, we filed an amendment to our Amended and
Restated Articles of Incorporation which increased the number of
authorized shares of all classes of our capital stock from
120,000,000 shares to 270,000,000 shares by increasing the number
of authorized shares of common stock from 100,000,000 shares of
common stock to 250,000,000 shares of common stock. The amendment
to our Amended and Restated Articles of Incorporation was
previously approved by a majority of our shareholders. In addition,
a majority of shareholders approved an amendment to our Amended and
Restated Articles of Incorporation to effect a reverse stock split
of our common stock by a ratio of not less than one-for-five one-for-ten,
Issuance of Common Stock
On June 30, 2016, the Company closed on a private placement of
9,045,679 shares of its common stock to three accredited investors.
The investors in the private placement included current significant
Company shareholders, Koski Family Limited Partnership, or KFLP and
Intrexon, as well as the Company’s Chairman,
Dr. Frederick Telling. Approximately $4.667 million was
raised of which $2,000,000 was payable under a note payable by the
KFLP on or before September 30, 2016. The note accrued
interest at 3% per annum. On September 15, 2016, the note
payable with the KFLP was amended. Under the terms of the
amendment, the KFLP paid $1,000,000 on September 30, 2016
which was first applied to accrued interest and then to the
outstanding principal balance. In addition, the amendment extended
the maturity date on the remaining balance of the note payable to
December 31, 2016 and increased the interest rate on the note
payable from 3% per annum to 6% per annum. On
December 29, 2016, the KFLP made a payment of $1,000,000 which
was first applied to accrued interest and then to the outstanding
principal balance. The note was paid in full in January of 2017.
The purchase price per share of the common stock sold in the
private placement was $0.5159, which was the midpoint of the
closing quote on the Company’s primary exchange, NYSE MKT, on
June 29, 2016 as required by NYSE listing standards. The
Company expects to use the net proceeds, after payment of offering
expenses, for the continued funding of its research and development
activities related to the Intrexon Exclusive Channel Collaborations
and for general corporate purposes.
Award of Shares to Non-employee
On February 15, 2016, in connection with and in furtherance of
the equity based award program, the Board approved the award of
40,000 restricted shares of Company common stock to each of the
Company’s non-employee
On March 16, 2015, in connection with and in furtherance of
the new equity based award program, the Board approved the award of
40,000 restricted shares of Company common stock to each of the
Company’s non-employee non-employee
Award of Shares to Employee
On June 6, 2016, in connection with the Company’s
employment of Dr. Alan Joslyn as President and Chief Executive
Officer, the Company issued (i) stock options to purchase
300,000 shares of the Company’s common stock at an exercise
price equal to $0.55 per share which stock options shall vest in
six installments of 50,000 shares every six months after
June 6, 2016, provided that he has continued his employment
with the Company through such dates, and (ii) 30,000 shares of
restricted stock of the Company, vesting in two installments on the
six month and twelve month anniversaries of June 6, 2016.
Exclusive Channel Collaboration Agreement with Intrexon-Oral
Mucositis–Share Issuance
On December 1, 2015, the Company issued a Notice of Conversion
to Intrexon indicating 3,381,004 shares of Company common stock has
been issued to Intrexon effective December 1, 2015 in
connection with the conversion of the Convertible Promissory Note
(the “Note”) and in satisfaction of the Company’s
obligations under the Note.
The Note was previously issued by the Company to Intrexon on
June 9, 2015 as payment of the technology access fee under the
Exclusive Channel Collaboration Agreement entered into with respect
to the Company’s research, development and commercialization
of products, including the continued development and
commercialization of AG013, for use in the treatment of oral
mucositis in humans and/or the administration to humans of a
trefoil factor via genetically modified bacteria
(including L.
lactis
Warrants
The Company’s outstanding and exercisable warrants as of
December 31, 2016 are presented below:
Exercise Price Warrants Outstanding Expiration Dates
$ 1.50 175,584 7/31/17
175,584
On March 23, 2015, warrants to acquire 2,170,925 shares of the
Company’s common stock at a price of $2.00 per share
expired.
On August 3, 2015, Griffin Securities Inc. exercised 185,585
of their previously issued warrants on a net issuance basis
resulting in the issuance of 98,592 shares of our common stock.
As of December 31, 2016, there are 175,584 warrants and
1,621,523 stock options outstanding. If all warrants and stock
options were exercised, the total number of outstanding common
shares would be 50,911,326 as of December 31, 2016.</t>
  </si>
  <si>
    <t>Stock Compensation Plan</t>
  </si>
  <si>
    <t>Disclosure of Compensation Related Costs, Share-based Payments [Abstract]</t>
  </si>
  <si>
    <t>9. Stock Compensation Plan
The Company originally adopted the Oragenics, Inc. 2002 Stock
Option and Incentive Plan (the “Stock Incentive Plan”)
on September 17, 2002. The Stock Incentive Plan was amended to
increase the available shares in May 2004, May 2006, April
2008, October 2009, and on August 29, 2011. On
October 23, 2012, the Stock Incentive plan was amended and
restated as our 2012 Equity Incentive Plan (the “2012
Incentive Plan”). The 2012 Incentive Plan, as amended and
restated has authorized 4,000,000 shares for issuance. To date,
2,087,462 shares have been issued under the 2012 Incentive Plan. As
a result of such issuances as of December 31, 2016 there is
currently an aggregate of 1,912,538 shares available for issuance
under the 2012 Incentive Plan, of which 1,621,523 shares are
covered by outstanding option awards and 291,015 shares are
available for future awards under the 2012 Incentiv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net-settlement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16 and 2015:
2016 2015
Expected dividend yield 0% 0%
Weighted-average expected volatility 142% - 147% 147% - 149%
Weighted-average risk-free interest rate 1.59% - 2.40% 2.14% - 2.27%
Expected life of options 10 Years 10 Years
Total compensation cost related to stock options was $472,780 and
$770,704 for the years ended December 31, 2016 and 2015,
respectively. As of December 31, 2016, there was $365,744 of
unrecognized compensation costs related to stock options, which is
expected to be recognized over a weighted average period of 1.1
years.
The following table represents stock option activity as of and for
the two years ended December 31, 2016 and 2015,
respectively:
Number of Option Weighted
Outstanding at December 31, 2014 820,865 $ 0.86 - 17.00 $ 4.03
Forfeited (278,334 ) 1.50 - 17.00 5.71
Granted 928,500 0.78 - 1.32 1.31
Outstanding at December 31, 2015 1,471,031 $ 0.78 - 10.40 $ 2.00
Forfeited (574,758 ) 0.84 - 5.40 2.40
Granted 725,250 0.55 - 0.84 0.69
Outstanding at December 31, 2016 1,621,523 $ 0.55 - 10.40 $ 1.28
Exercisable at December 31, 2016 648,163 $ 0.78 - 10.40 $ 1.75
The total grant date fair value of options vested during the years
ended December 31, 2016 and 2015 was $572,786 and $325,361,
respectively.</t>
  </si>
  <si>
    <t>Licenses And Exclusive Channel Collaboration Agreements</t>
  </si>
  <si>
    <t>Organization, Consolidation and Presentation of Financial Statements [Abstract]</t>
  </si>
  <si>
    <t>10. Licenses And Exclusive Channel Collaboration
Agreements
The Company has the following material licenses and Exclusive
Channel Collaboration (“ECC”) agreements:
The University of Florida Research Foundation Licenses
MU1140 –
Texas A&amp;M License Agreement
The Company entered into an exclusive licensing agreement with
Texas A&amp;M University System (College Station, TX) (“Texas
A&amp;M”) in December 2011 for access to new homologs of
the lantibiotic MU1140 and other lantibiotics with improved
pharmacological properties and structural features. The Company has
ongoing obligations and commitments with respect to the MU1140
License. In the years ended December 31, 2016 and 2015 the
Company paid Texas A&amp;M $15,000 and $15,000, respectively, in
connection with the Texas A&amp;M license. These novel antibiotics
may be useful to treat or prevent colonization and/or infections by
one or more types of bacteria. The structural changes available to
us from this license agreement may improve the bioactivity of
MU1140. Under the terms of the Texas A&amp;M license agreement, we
filed two patent applications with the US Patent Office to secure
the intellectual property related to these new lantibiotic homologs
on February 27, 2012, entitled “Variants of the
Lantibiotic MU1140 and Other Lantibiotics with Improved
Pharmacological Properties and Structural Features” and
“Replacement Therapy for Dental Carries.” On
July 11, 2012 the Texas A&amp;M license agreement was amended
to add references to replacement therapy in the defined terms
“Licensed Technology” and “Patent Rights”.
All other terms of the Texas A&amp;M license agreement remain
unchanged.
On May 18, 2015, the Texas A&amp;M license agreement was
amended to extend the enrollment of first patient in a Phase 1
clinical trial using the licensed technology, from on or before
June 1, 2015, to on or before June 1, 2016. All other
terms of the Texas A&amp;M license agreement as amended remained
unchanged. In October of 2016, the Texas A&amp;M license agreement
was amended to extend the enrollment of first patient in a Phase 1
clinical trial using the licensed technology, from on or before
June 1, 2016, to on or before June 1, 2019 and provides
for a payment of $25,000 commencing in 2017 and each year
thereafter prior to the calendar year of the first sale of products
using the licensed technology, as minimum annual consideration for
the continuation of the license agreement. All other terms of the
Texas A&amp;M license agreement as amended remained unchanged.
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 The Company has agreed to indemnify and hold the Texas
A&amp;M harmless from any damages caused as a result of alleged
infringement of a third party’s intellectual property rights
or as a result the production, manufacture, sale, use, lease,
consumption or advertisement of the product. See Note 13 —
Commitments and Contingencies.
The Lantibiotic ECC
On June 5, 2012, the Company entered into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Intrexon due to an uncured material breach
by the Company or a voluntary termination by the Company).
The Company’s obligation to pay 25% of gross profits or
revenue and milestone payments described above with respect to
these “retained” products as well as to use diligent
efforts to develop and commercialize these “retained”
Oragenics Products will survive termination of the Lantibiotic
ECC.
The Company has ongoing obligations and commitments with respect to
the Lantibiotic ECC. See Note 13 — Commitments and
Contingencies.
The Oral Mucositis ECC
On June 9, 2015, the Company entered into an the Oral
Mucositis ECC with Intrexon and Intrexon Actobiotics NV
(“Actobiotics”), a wholly-owned subsidiary of Intrexon,
through which the Company intends to research, develop and
commercialize products, including the continued development and
commercialization of AG013, for use in the treatment of oral
mucositis in humans and/or the administration to humans of a
trefoil factor via genetically modified bacteria
(including L.
lactis
The Oral Mucositis ECC grants the Company an exclusive worldwide
license to utilize Intrexon’s and Actobiotics’
intellectual property to develop and commercialize products,
including the continued development and commercialization of AG013,
for use in the treatment of oral mucositis in humans and/or the
administration to humans of a trefoil factor via genetically
modified bacteria (including L. lactis
The Company may voluntarily terminate the Oral Mucositis ECC upon
90 days written notice to Intrexon. Intrexon may also terminate the
Oral Mucositis ECC if the Company breaches and fails to cure the
breach within 60 days or the Company does not pursue development of
the Superior Therapy under the probiotics identified by Intrexon
that is a “Superior Therapy” as defined in the Oral
Mucositis ECC. Upon termination of the Oral Mucositis ECC, the
Company may continue to develop and commercialize any Company
Product that, at the time of termination that satisfies at least
one of the following criteria:
(i) the particular Company Product is
being sold by the Company triggering profit sharing payments under
the Oral Mucositis ECC to Intrexon;
(ii) the particular Company Product has
received regulatory approval;
(iii) the particular Company Product is a
subject of an application for regulatory approval in the Field
covered by the Oral Mucositis ECC that is pending before the
applicable regulatory authority;
(iv) the particular Company Product is
AG013, and such Company Product has been the subject of at least
one completed Phase 2 clinical trial (as such is defined by
relevant FDA guidelines) during the Term; or
(v) the particular Company Product other
than AG013 and such Oragenics Product is the subject of at least an
ongoing Phase 1, Phase 2 or Phase 3 clinical trial in the
Field.
Among other things, Intrexon is responsible for technology
discovery efforts, cell-engineering development, and certain
aspects of the manufacturing process. See Note 13 —
Commitments and Contingencies.</t>
  </si>
  <si>
    <t>Retirement Plan</t>
  </si>
  <si>
    <t>Compensation and Retirement Disclosure [Abstract]</t>
  </si>
  <si>
    <t>11. Retirement Plan
In January 2004, the Company established a defined
contribution Simple Individual Retirement Arrangement plan,
replacing the previous plan that had been established in 2001. The
new plan covers all employees and provides for a Company match of
up to 3% of all employee compensation to the plan. Total matching
contributions made by the Company for the years ended
December 31, 2016 and 2015 were $33,237 and $24,634,
respectively.</t>
  </si>
  <si>
    <t>Income Taxes</t>
  </si>
  <si>
    <t>Income Tax Disclosure [Abstract]</t>
  </si>
  <si>
    <t>12. Income Taxes
The components of the provision for income taxes for the years
ended December 31, 2016 and 2015 are as follows:
2016 2015
Current $
— $
—
Deferred (2,587,731 ) (4,271,483 )
Valuation Allowance 2,587,731 4,271,483
Total provision for income taxes $
— $
—
At December 31, 2016 and 2015, the Company had temporary
differences between the carrying amounts of assets and liabilities
for financial reporting purposes and their respective income tax
bases, as measured by enacted state and federal tax rates, as
follows:
2016 2015
Deferred tax assets (liabilities):
Net operating loss carryforward $ 33,186,710 $ 30,701,734
Bad debt reserve
— 530
Inventory reserve
— 22,827
Sales return allowance
— 4,188
Accrued vacation 35,132 33,896
Deferrals of compensation to Directors &amp; Officers 9,596 9,596
Uniform capitalization (UNICAP)
— 5,158
Non-qualified 513,106 513,106
Restricted stock 42,590 42,590
Accrued Interest
— (134,222 )
Total deferred tax assets, net 33,787,134 31,199,403
Less valuation allowance (33,787,134 ) (31,199,403 )
Total net deferred taxes $
— $
—
The following is a reconciliation of tax computed at the statutory
federal rate to the income tax benefit in the statements of
operations for the years ended December 31, 2016 and 2015:
2016 2015
Income tax benefit computed at statutory federal rate of 34% $ (2,384,532 ) $ (3,981,853 )
State income tax benefits, net of federal expense/benefit (254,584 ) (425,121 )
Change in valuation allowance 2,587,731 4,271,483
Non-deductible 185,607 288,055
Other (134,222 ) (152,564 )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33,787,134 and $31,199,403
has been provided in the accompanying financial statements as of
December 31, 2016 and 2015, respectively. The 2016 net change
in valuation allowance related to deferred tax assets was an
increase of $2,587,731 primarily relating to net operating loss
carryforwards. The 2015 net change in valuation allowance related
to deferred tax assets was an increase of $4,271,483 primarily
relating to net operating loss carryforwards.
At December 31, 2016, the Company has federal and state tax
net operating loss carryforwards of approximately $87,663,000. The
federal and state tax loss carryforward will expire through 2036,
unless previously utilized. The Company also has federal research
and development tax credit carryforwards of approximately
$1,875,000. The federal tax credit carryforward will expire through
2026, unless previously utilized.
Pursuant to Internal Revenue Service Code Sections 382 and 383, use
of the Company’s net operating losses and credit
carryforwards are limited due to a cumulative change in ownership
of more than 50% that occurred in 2009 and in 2013. As a result of
these 50% changes in ownership, the annual amount of pre-change
For the years ended December 31, 2016 and 2015, the Company
incurred $166,871 and $353,814,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With few exceptions, the Company is no
longer subject to federal or state income tax examinations by tax
authorities for years before 2012.
A reconciliation of the beginning and ending amount of unrecognized
tax benefits is as follows:
Balance as of December 31, 2014 $ 1,354,652
Additions based on tax positions related to the current year 353,814
Additions for the tax positions of prior years
—
Reductions for the tax positions of prior years
—
Balance as of December 31, 2015 $ 1,708,466
Additions based on tax positions related to the current year 166,871
Additions for the tax positions of prior years
—
Reductions for the tax positions of prior years
—
Balance as of December 31, 2016 $ 1,875,337
Included in the balance at December 31, 2016 and 2015, are
$1,875,337 and $1,708,466, respectively, of tax positions for which
there is uncertainty about the validity of certain credits. The
disallowance of the credits would impact the amount of gross
deferred tax assets reflected in the accompanying footnotes.
During the years 2016 and 2015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13. Commitments and Contingencies
Leases
The Company’s Alachua facility is being leased from a real
estate developer for a term of three years under a lease that
expired in December 2014. The Company signed a new lease
agreement for the same facility with the same real estate developer
in July 2014 with an effective date of December 2014 for
a five year term. Under the new agreement, the rental payments
range from $9,641 per month to $10,851 per month. Total rental
expense for the Alachua facility during the year ended
December 31, 2016 was approximately $127,000.
In October of 2013, the Company renewed the leased office
space for corporate, sales, and marketing personnel located in
Tampa, FL. The lease is for approximately 4,168 square feet. The
lease period for the office space is for thirty-nine months. Lease
payments range from $6,426 per month to $6,818 per month inclusive
of insurance, taxes and utilities. The lease expires on
February 28, 2017. Rent expense under this lease was
approximately $77,000 for the year ended December 31,
2016.
In November of 2016, the Company entered into an amendment for the
leased office space for corporate personnel located in Tampa, FL.
The amended lease is for approximately 2,207 square feet. The lease
period for the office space is for thirty-six
Future annual minimum payments under all non-cancelable
Year ended December 31:
2017 $ 193,957
2018 198,396
2019 183,234
2020 9,399
Total $ 584,986
The University of Florida Research Foundation Licenses
UFRF-MU1140 License. one-time one-time one-time one-time one-tim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he patent the Company had previously exclusively licensed from
UFRF for its Replacement Therapy expired in June 2015 and the
resulting license was terminated. The Company is currently
evaluating its options with respect to the SMaRT Replacement
Therapy technology.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was to pay Texas A&amp;M
$15,000 as minimum annual consideration for the continuation of the
license agreement. In October of 2016 the Texas A&amp;M license
agreement was amended to provide for a payment of $25,000
commencing in 2017 and each year thereafter prior to the calendar
year of the first sale of products using the licensed technology,
as minimum annual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amended Texas A&amp;M license agreement, the
Company is obligated to meet the following milestones and make
milestone payments: (i) enrollment of first patient in a Phase
1 clinical trial using the licensed technology, to occur on or
before June 1, 2019, with a milestone achievement payment of
$50,000, (ii) completion of Phase 2 clinical trial using the
licensed technology to occur on or before June 1, 2022, with a
milestone achievement payment of $100,000, (iii) completion of
Phase 3 clinical trial of the licensed technology to occur on or
before June 1, 2025, with a milestone achievement payment of
$150,000, and (iv) first sale of the licensed technology to
occur on or before June 1, 2026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December 31,
2016.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
(i) upon filing of the first
Investigational New Drug application with the U.S. Food and Drug
Administration for an Oragenics Product, that number of shares
equal to the number of shares of common stock comprising 1.0% of
the Base Shares (as defined below);
(ii) upon the dosing of the first patient
in the first Phase 2 clinical study with an Oragenics Product, that
number of shares equal to the number of shares of common stock
comprising 1.5% of the Base Shares;
(iii) upon the dosing of the first patient
in the first Phase 3 clinical study with an Oragenics Product, that
number of shares equal to the number of shares of common stock
comprising 2% of the Base Shares;
(iv) 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
(v) upon the granting of the first
regulatory approval of an Oragenics Product, that number of shares
equal to the number of shares of Common Stock comprising 3% of the
Base Shares.
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None of the Lantibiotic ECC milestones had been achieved as of
December 31, 2016.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The Company will pay Intrexon on a quarterly basis 12% of the net
sales derived from the sale of products developed from the
exclusive channel collaboration. The Company has likewise agreed to
pay Intrexon on a quarterly basis 50% of revenue obtained in that
quarter from a sublicensor in the event of a sublicensing
arrangement.
The Company has also agreed to make certain payments to Intrexon
upon the Company’s achievement of designated milestones in
the form of shares of Company Common Stock (based upon the fair
market value of the shares otherwise required to be issued) unless
the issuance of such shares would reasonably likely cause Intrexon
to consolidate the Company’s financial statements with
Intrexon’s financial statements, or at the Company’s
option make a cash payment to Intrexon. The Commercialization
Milestone Events and amounts payable are as follows:
(i) two million United States dollars
($2,000,000) within thirty (30) days of the first instance of
the achievement of the Phase 2 Milestone Event meaning the first
dosing of a patient by or on behalf of Oragenics, or an Affiliate
or permitted sublicensee of Oragenics, in a Phase 2 clinical trial,
whether such occurs in the United States of America under the
jurisdiction of the FDA or elsewhere under the jurisdiction of a
foreign regulatory agency, for each different Oragenics
Product;
(ii) five million United States dollars
($5,000,000) within thirty (30) days of the first instance of
the achievement of the Phase 2b/3 Milestone Event meaning meeting
of the primary endpoint by or on behalf of Oragenics, or an
Affiliate or permitted sublicensee of Oragenics, in a Phase 3
clinical trial, whether such occurs in the United States of America
under the jurisdiction of the FDA or elsewhere under the
jurisdiction of a foreign regulatory agency, for each different
Oragenics Product;
(iii) five million United States dollars
($5,000,000) within thirty (30) days of the first instance of
the achievement of the Regulatory Approval Application Milestone
Event for each different Oragenics Product which Regulatory
Approval Application Milestone Event meaning for a given Oragenics
Product, the first to occur of (a) the filing by Oragenics, an
Affiliate thereof, or a permitted sublicensee thereof, of a FDA New
Drug Application or a Biologics License Application with the FDA
seeking approval of such Oragenics Product, or (b) the filing
of an equivalent approval or marketing application for such
Oragenics Product with an equivalent regulatory authority in a
foreign jurisdiction;
(iv) ten million United States dollars
($10,000,000) within thirty (30) days of the first instance of
the achievement of the Approval Milestone Event for each different
Oragenics Product which Approval Milestone Event meaning the first
to occur of (a) the First Commercial Sale of an Oragenics
Product anywhere in the Territory, or (b) 90th day after the
approval of a FDA New Drug Application for an Oragenics Product by
the FDA or equivalent regulatory action in a foreign
jurisdiction;
(v) Oragenics shall pay Intrexon a
milestone payment of five million United States dollars
($5,000,000) within thirty (30) days of the first instance of
the achievement of the New Indication Milestone Event meaning the
filing by or on behalf of Oragenics, an Affiliate of Oragenics, or
a permitted sublicensee of Oragenics a Supplemental FDA Application
with the FDA or with another equivalent regulatory agency seeking
approval of an indication for use of the product AG013 other than
the current regulatory-approved indication; and
(vi) Oragenics shall pay Intrexon a
milestone payment of five million United States dollars
($5,000,000) within thirty (30) days of the first instance of
the achievement of the New Product Milestone Event meaning the
filing of a regulatory package filed with the FDA or with another
equivalent regulatory agency by or on behalf of Oragenics, an
Affiliate of Oragenics, or a permitted sublicensee of Oragenics,
that is deemed (according to relevant FDA guideline) to be a
different drug product than AG013.
None of the Oral Mucositis ECC milestones had been achieved as of
December 31, 2016.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Unaudited Quarterly Financial Information</t>
  </si>
  <si>
    <t>Quarterly Financial Information Disclosure [Abstract]</t>
  </si>
  <si>
    <t>14. Unaudited Quarterly Financial Information
The quarterly interim financial information shown below has been
prepared by the Company’s management and is unaudited. It
should be read in conjunction with the audited financial statements
appearing herein.
2016
First (1 ) Second Third Fourth
Revenues $
— $
— $
— $
—
Total operating expenses 2,074,645 1,733,282 2,026,670 2,707,908
Profit from discontinued operations 11,113 1,420,947 42,566 9,386
Net Loss (2,062,885 ) (312,615 ) (1,963,007 ) (2,674,797 )
Loss per share:
Basic and diluted net loss per share from continuing operations $ (0.05 ) $ (0.04 ) $ (0.04 ) $ (0.05 )
Basic and diluted net profit per share from discontinued
operations $ 0.00 $ 0.04 $ 0.00 $ 0.00
2015
First (1 ) Second Third Fourth
Revenues $
— $
— $
— $
—
Total operating expenses 1,374,858 6,344,223 1,865,934 2,195,851
Profit (Loss) from discontinued operations 78,573 13,928 36,419 (174 )
Net Loss (1,292,777 ) (6,335,471 ) (1,863,676 ) (2,219,409 )
Loss per share:
Basic and diluted net loss per share from continuing operations $ (0.04 ) $ (0.17 ) $ (0.05 ) $ (0.06 )
Basic and diluted net profit per share from discontinued
operations $ 0.00 $ 0.00 $ 0.00 $ (0.00 )
(1) Certain amounts previously reported
as revenue, cost of revenue, research and development, selling,
general and administrative relating to the consumer probiotic
business are now reported as profit (loss) from discontinued
operations.</t>
  </si>
  <si>
    <t>Significant Accounting Policies (Policies)</t>
  </si>
  <si>
    <t>New Accounting Pronouncements</t>
  </si>
  <si>
    <t>New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Company
is currently evaluating the effects, if any; the adoption of this
guidance will have on the Company’s financial statements.
In February 2016, the FASB issued guidance to increase transparency
and comparability among organizations by recognizing lease assets
and lease liabilities on the balance sheet and disclosing key
information about leasing arrangement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Company is currently evaluating the effects, if any; the
adoption of this guidance will have on the Company’s
financial statements.
There are no additional accounting pronouncements issued or
effective during the twelve months ended December 31, 2016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t>
  </si>
  <si>
    <t>Guaranteed Rights of Return</t>
  </si>
  <si>
    <t>Guaranteed Rights of Return
In June of 2016, the Company sold its consumer probiotics business
(See Note 5). The Company had granted guaranteed rights of return
to two dental distributors in connection with its consumer
probiotics business. The Company deferred recognition of revenue on
these accounts until either the distributor provided notification
to the Company that the product had been sold to the end consumer
or the guaranteed right of return period expired. Once notification
was received and verified, the Company recorded revenue in that
accounting period. As a result of the sale of the consumer
probiotics business (See Note 5), no amounts are shown for deferred
revenue as of December 31, 2016. The Company had $-0-</t>
  </si>
  <si>
    <t>Cash and Cash Equivalents</t>
  </si>
  <si>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Accounts Receivable</t>
  </si>
  <si>
    <t>Accounts Receivable
As a result of the Company’s sale of its consumer probiotics
business (See Note 5), no amounts are shown for accounts receivable
as of December 31, 2016. We had analyzed accounts receivable
on a monthly basis and had determined the collectability based on
the facts and circumstances relating to each customer. We had
estimated the allowance for doubtful accounts based on sales trend
and specific review of the creditworthiness of each customer. As of
December 31, 2016 and 2015, the Company had recorded an
allowance for doubtful accounts of approximately $-0-</t>
  </si>
  <si>
    <t>Inventory</t>
  </si>
  <si>
    <t>Inventory
As a result of the Company’s sale of its consumer probiotics
business (See Note 5), no amounts are shown for inventory as of
December 31, 2016. The inventory reserve was approximately
$-0- first-in, first-out</t>
  </si>
  <si>
    <t>Property and Equipment</t>
  </si>
  <si>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si>
  <si>
    <t>Business Segments</t>
  </si>
  <si>
    <t>Business Segments
In accordance with US GAAP, the Company is required to report
segment information. As the Company only operates principally in
one business segment, no additional reporting is required.</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During the quarter ended June 30, 2016, the Company sold its
consumer probiotic business (See Note 5), from which it had
historically generated revenues. The Company had recognized
revenues from the sales of its consumer probiotics products when
title and risk of loss had passed to the customer, which is
generally when the product had been shipped.
The Company had recorded allowances for discounts and product
returns at the time of sale as a reduction of revenues as such
allowances can be reliably estimated based on historical experience
or known trends. The Company had maintained a return policy that
allowed customers to return product within a specified period of
time prior to and subsequent to the expiration date of the product.
The estimate of the provision for returns had been analyzed
quarterly and had been based upon many factors, including industry
data of product return rates, historical experience of actual
returns, analysis of the level of inventory in the distribution
channel, if any, and reorder rates. If the history or product
returns changes, the reserve would have been adjusted.
The Company had granted guaranteed rights of return at various
times to two dental distributors for which the Company deferred
recognition of revenue until the customer provided notification to
the Company that the product had been sold to the end consumer.
Once notification was received and verified, the Company had
recorded revenue in that accounting period.</t>
  </si>
  <si>
    <t>Impairment of Long-Lived Assets</t>
  </si>
  <si>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6 and 2015.</t>
  </si>
  <si>
    <t>Advertising Expenses</t>
  </si>
  <si>
    <t>Advertising Expenses
During the quarter ended June 30, 2016, the Company sold its
consumer probiotic business (See Note 5), from which it had
historically incurred costs for advertising and marketing. For the
years ended December 31, 2016 and 2015, advertising and
marketing expense was $36,030 and $35,887, respectively. These
amounts are included in profit from operations of discontinued
component.</t>
  </si>
  <si>
    <t>Research and Development Expenses</t>
  </si>
  <si>
    <t>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t>
  </si>
  <si>
    <t>Concentrations</t>
  </si>
  <si>
    <t>Concentrations
In June of 2016, the Company sold its consumer probiotics business
(See Note 5),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6, the
uninsured portion of this balance was $3,830,618. As of
December 31, 2015, the uninsured portion of this balance was
$4,833,355.</t>
  </si>
  <si>
    <t>Warrant [Member]</t>
  </si>
  <si>
    <t>Warrants</t>
  </si>
  <si>
    <t>Warrants
The Company used the Black Scholes Option Pricing Model in
calculating the relative fair value of any warrants that have been
issued.</t>
  </si>
  <si>
    <t>Inventory, net (Tables)</t>
  </si>
  <si>
    <t>Summary of Inventory, Net</t>
  </si>
  <si>
    <t>Inventory, net consists of the following as of December 31,
2016 and 2015:
2015 2015
Finished goods $
— $ 153,461
Rights of Return Agreements
— 5,923
Raw materials
— 222,785
Total inventory
— 382,169
Less: inventory reserve
— (60,660 )
Inventory, net $
— $ 321,509</t>
  </si>
  <si>
    <t>Property and Equipment, net (Tables)</t>
  </si>
  <si>
    <t>Summary of Property and Equipment, Net</t>
  </si>
  <si>
    <t>Property and equipment, net consists of the following as of
December 31, 2016 and 2015:
2016 2015
Furniture and fixtures $ 20,742 $ 20,742
Laboratory equipment 812,215 794,625
Leasehold improvements 487,871 487,871
Office and computer equipment 285,326 285,326
1,606,154 1,588,564
Accumulated depreciation and amortization (1,518,692 ) (1,447,913 )
Property and equipment, net $ 87,462 $ 140,651</t>
  </si>
  <si>
    <t>Accounts Payable and Accrued Expenses (Tables)</t>
  </si>
  <si>
    <t>Summary of Accounts Payable and Accrued Expenses</t>
  </si>
  <si>
    <t>Accounts payable and accrued expenses consist of the following as
of December 31, 2016 and 2015:
2016 2015
Accounts payable trade $ 461,344 $ 279,997
Intrexon Collaboration Agreements 524,620 302,107
Professional fees 169,239 155,506
Vacation 93,361 67,919
Deferred compensation 25,500 25,500
Consulting fees 3,002 -0-
Total accounts payable and accrued expenses $ 1,277,066 $ 831,029</t>
  </si>
  <si>
    <t>Short Term Notes Payable (Tables)</t>
  </si>
  <si>
    <t>Summary of Short Term Notes Payable</t>
  </si>
  <si>
    <t>The Company had the following short-term notes payable as of
December 31, 2016 and 2015:
2016 2015
Product liability insurance financing of $49,395 and $49,395, due
in monthly installments of $5,093 and $5,087 including principal
and interest at 5.93% and 5.68% through January 10, 2017 and
January 16, 2016, respectively $ 4,884 $ 4,882
Directors’ and officers’ liability insurance financing
of $111,730 and $109,067 due in monthly installments of $10,407 and
$10,147 including principal and interest at 4.89% and 4.64% through
June 24, 2017 and June 24, 2016 61,493 58,470
Total short-term notes payable $ 66,377 $ 63,352</t>
  </si>
  <si>
    <t>Shareholders' Equity (Tables)</t>
  </si>
  <si>
    <t>Company's Outstanding and Exercisable Warrants</t>
  </si>
  <si>
    <t>The Company’s outstanding and exercisable warrants as of
December 31, 2016 are presented below:
Exercise Price Warrants Outstanding Expiration Dates
$ 1.50 175,584 7/31/17
175,584</t>
  </si>
  <si>
    <t>Stock Compensation Plan (Tables)</t>
  </si>
  <si>
    <t>Summary of Assumptions Used to Estimate the Fair Value of Stock Options Granted</t>
  </si>
  <si>
    <t>The following table summarizes the assumptions used to estimate the
fair value of stock options granted during the years ended
December 31, 2016 and 2015:
2016 2015
Expected dividend yield 0% 0%
Weighted-average expected volatility 142% - 147% 147% - 149%
Weighted-average risk-free interest rate 1.59% - 2.40% 2.14% - 2.27%
Expected life of options 10 Years 10 Years</t>
  </si>
  <si>
    <t>Summary of Stock Option Activity</t>
  </si>
  <si>
    <t xml:space="preserve">The following table represents stock option activity as of and for
the two years ended December 31, 2016 and 2015,
respectively:
Number of Option Weighted
Outstanding at December 31, 2014 820,865 $ 0.86 - 17.00 $ 4.03
Forfeited (278,334 ) 1.50 - 17.00 5.71
Granted 928,500 0.78 - 1.32 1.31
Outstanding at December 31, 2015 1,471,031 $ 0.78 - 10.40 $ 2.00
Forfeited (574,758 ) 0.84 - 5.40 2.40
Granted 725,250 0.55 - 0.84 0.69
Outstanding at December 31, 2016 1,621,523 $ 0.55 - 10.40 $ 1.28
Exercisable at December 31, 2016 648,163 $ 0.78 - 10.40 $ 1.75 </t>
  </si>
  <si>
    <t>Income Taxes (Tables)</t>
  </si>
  <si>
    <t>Components of the Provision for Income Taxes</t>
  </si>
  <si>
    <t>The components of the provision for income taxes for the years
ended December 31, 2016 and 2015 are as follows:
2016 2015
Current $
— $
—
Deferred (2,587,731 ) (4,271,483 )
Valuation Allowance 2,587,731 4,271,483
Total provision for income taxes $
— $
—</t>
  </si>
  <si>
    <t>Components of Deferred Tax</t>
  </si>
  <si>
    <t>At December 31, 2016 and 2015, the Company had temporary
differences between the carrying amounts of assets and liabilities
for financial reporting purposes and their respective income tax
bases, as measured by enacted state and federal tax rates, as
follows:
2016 2015
Deferred tax assets (liabilities):
Net operating loss carryforward $ 33,186,710 $ 30,701,734
Bad debt reserve
— 530
Inventory reserve
— 22,827
Sales return allowance
— 4,188
Accrued vacation 35,132 33,896
Deferrals of compensation to Directors &amp; Officers 9,596 9,596
Uniform capitalization (UNICAP)
— 5,158
Non-qualified 513,106 513,106
Restricted stock 42,590 42,590
Accrued Interest
— (134,222 )
Total deferred tax assets, net 33,787,134 31,199,403
Less valuation allowance (33,787,134 ) (31,199,403 )
Total net deferred taxes $
— $
—</t>
  </si>
  <si>
    <t>Reconciliation of Tax Computed at the Statutory Federal Rate</t>
  </si>
  <si>
    <t xml:space="preserve">The following is a reconciliation of tax computed at the statutory
federal rate to the income tax benefit in the statements of
operations for the years ended December 31, 2016 and 2015:
2016 2015
Income tax benefit computed at statutory federal rate of 34% $ (2,384,532 ) $ (3,981,853 )
State income tax benefits, net of federal expense/benefit (254,584 ) (425,121 )
Change in valuation allowance 2,587,731 4,271,483
Non-deductible 185,607 288,055
Other (134,222 ) (152,564 )
Total $
— $
— </t>
  </si>
  <si>
    <t>Reconciliation of the Beginning and Ending Amount of Unrecognized Tax Benefits</t>
  </si>
  <si>
    <t xml:space="preserve">A reconciliation of the beginning and ending amount of unrecognized
tax benefits is as follows:
Balance as of December 31, 2014 $ 1,354,652
Additions based on tax positions related to the current year 353,814
Additions for the tax positions of prior years
—
Reductions for the tax positions of prior years
—
Balance as of December 31, 2015 $ 1,708,466
Additions based on tax positions related to the current year 166,871
Additions for the tax positions of prior years
—
Reductions for the tax positions of prior years
—
Balance as of December 31, 2016 $ 1,875,337 </t>
  </si>
  <si>
    <t>Commitments and Contingencies (Tables)</t>
  </si>
  <si>
    <t>Future Annual Minimum Payments under all Non-Cancelable Operating Leases</t>
  </si>
  <si>
    <t>Future annual minimum payments under all non-cancelable
Year ended December 31:
2017 $ 193,957
2018 198,396
2019 183,234
2020 9,399
Total $ 584,986</t>
  </si>
  <si>
    <t>Unaudited Quarterly Financial Information (Tables)</t>
  </si>
  <si>
    <t>Summary of the Company's Unaudited Quarterly Results of Operations</t>
  </si>
  <si>
    <t>The quarterly interim financial information shown below has been
prepared by the Company’s management and is unaudited. It
should be read in conjunction with the audited financial statements
appearing herein.
2016
First (1 ) Second Third Fourth
Revenues $
— $
— $
— $
—
Total operating expenses 2,074,645 1,733,282 2,026,670 2,707,908
Profit from discontinued operations 11,113 1,420,947 42,566 9,386
Net Loss (2,062,885 ) (312,615 ) (1,963,007 ) (2,674,797 )
Loss per share:
Basic and diluted net loss per share from continuing operations $ (0.05 ) $ (0.04 ) $ (0.04 ) $ (0.05 )
Basic and diluted net profit per share from discontinued
operations $ 0.00 $ 0.04 $ 0.00 $ 0.00
2015
First (1 ) Second Third Fourth
Revenues $
— $
— $
— $
—
Total operating expenses 1,374,858 6,344,223 1,865,934 2,195,851
Profit (Loss) from discontinued operations 78,573 13,928 36,419 (174 )
Net Loss (1,292,777 ) (6,335,471 ) (1,863,676 ) (2,219,409 )
Loss per share:
Basic and diluted net loss per share from continuing operations $ (0.04 ) $ (0.17 ) $ (0.05 ) $ (0.06 )
Basic and diluted net profit per share from discontinued
operations $ 0.00 $ 0.00 $ 0.00 $ (0.00 )
(1) Certain amounts previously reported
as revenue, cost of revenue, research and development, selling,
general and administrative relating to the consumer probiotic
business are now reported as profit (loss) from discontinued
operations.</t>
  </si>
  <si>
    <t>Basis of Presentation - Additional Information (Detail) - USD ($)</t>
  </si>
  <si>
    <t>3 Months Ended</t>
  </si>
  <si>
    <t>Sep. 30, 2016</t>
  </si>
  <si>
    <t>Mar. 31, 2016</t>
  </si>
  <si>
    <t>Sep. 30, 2015</t>
  </si>
  <si>
    <t>Jun. 30, 2015</t>
  </si>
  <si>
    <t>Mar. 31, 2015</t>
  </si>
  <si>
    <t>Dec. 31, 2013</t>
  </si>
  <si>
    <t>Dec. 31, 2012</t>
  </si>
  <si>
    <t>Revenues generated by company from discontinued operations</t>
  </si>
  <si>
    <t>Cash used in operations</t>
  </si>
  <si>
    <t>Gross proceeds from issuance of common stock</t>
  </si>
  <si>
    <t>Significant Accounting Policies - Additional Information (Detail)</t>
  </si>
  <si>
    <t>Dec. 31, 2016USD ($)SegmentCustomer</t>
  </si>
  <si>
    <t>Dec. 31, 2015USD ($)</t>
  </si>
  <si>
    <t>Basis Of Presentation And Summary Of Significant Accounting Policies [Line Items]</t>
  </si>
  <si>
    <t>Number of dental distributor with guaranteed rights of returns | Customer</t>
  </si>
  <si>
    <t>Revenue deferred under guaranteed rights of return arrangements</t>
  </si>
  <si>
    <t>Deferred revenue</t>
  </si>
  <si>
    <t>Cash and cash equivalents with original maturity period</t>
  </si>
  <si>
    <t>Three months or less</t>
  </si>
  <si>
    <t>Accounts receivable</t>
  </si>
  <si>
    <t>Allowance for doubtful accounts</t>
  </si>
  <si>
    <t>Inventory reserve</t>
  </si>
  <si>
    <t>Number of business operating segment | Segment</t>
  </si>
  <si>
    <t>Impairment losses</t>
  </si>
  <si>
    <t>Advertising and marketing expense</t>
  </si>
  <si>
    <t>Uncertain income tax position, unrecognized</t>
  </si>
  <si>
    <t>Less than a 50%</t>
  </si>
  <si>
    <t>Uninsured portion of cash balance</t>
  </si>
  <si>
    <t>Leasehold Improvements [Member]</t>
  </si>
  <si>
    <t>Estimated useful lives of assets</t>
  </si>
  <si>
    <t>3 years</t>
  </si>
  <si>
    <t>Minimum [Member]</t>
  </si>
  <si>
    <t>Maximum [Member]</t>
  </si>
  <si>
    <t>7 years</t>
  </si>
  <si>
    <t>Inventory, Net - Summary of Inventory, Net (Detail) - USD ($)</t>
  </si>
  <si>
    <t>Finished goods</t>
  </si>
  <si>
    <t>Rights of Return Agreements</t>
  </si>
  <si>
    <t>Raw materials</t>
  </si>
  <si>
    <t>Total inventory</t>
  </si>
  <si>
    <t>Less: inventory reserve</t>
  </si>
  <si>
    <t>Property and Equipment, Net - Summary of Property and Equipment, Net (Detail) - USD ($)</t>
  </si>
  <si>
    <t>Property, Plant and Equipment [Line Items]</t>
  </si>
  <si>
    <t>Property and equipment, gross</t>
  </si>
  <si>
    <t>Accumulated depreciation and amortization</t>
  </si>
  <si>
    <t>Furniture and Fixtures [Member]</t>
  </si>
  <si>
    <t>Laboratory Equipment [Member]</t>
  </si>
  <si>
    <t>Office and Computer Equipment [Member]</t>
  </si>
  <si>
    <t>Property and Equipment, Net - Additional Information (Detail) - USD ($)</t>
  </si>
  <si>
    <t>Depreciation and amortization expense</t>
  </si>
  <si>
    <t>Related Party Transactions - Additional Information (Detail)</t>
  </si>
  <si>
    <t>Dec. 29, 2016USD ($)</t>
  </si>
  <si>
    <t>Sep. 30, 2016USD ($)</t>
  </si>
  <si>
    <t>Jun. 30, 2016USD ($)Investorshares</t>
  </si>
  <si>
    <t>Jun. 27, 2016USD ($)</t>
  </si>
  <si>
    <t>Dec. 01, 2015shares</t>
  </si>
  <si>
    <t>Dec. 31, 2016USD ($)</t>
  </si>
  <si>
    <t>Sep. 15, 2016</t>
  </si>
  <si>
    <t>Sep. 14, 2016</t>
  </si>
  <si>
    <t>Jun. 09, 2015USD ($)</t>
  </si>
  <si>
    <t>Related Party Transaction [Line Items]</t>
  </si>
  <si>
    <t>Deferred payments due to former directors</t>
  </si>
  <si>
    <t>Cash received from sale of business</t>
  </si>
  <si>
    <t>Cash received from related parties</t>
  </si>
  <si>
    <t>ProBiora Health, LLC [Member]</t>
  </si>
  <si>
    <t>ProBiora Health, LLC [Member] | Transition Services Agreement [Member]</t>
  </si>
  <si>
    <t>Management fee</t>
  </si>
  <si>
    <t>3.00%</t>
  </si>
  <si>
    <t>Agreement term</t>
  </si>
  <si>
    <t>90 days</t>
  </si>
  <si>
    <t>Subletting rate per month</t>
  </si>
  <si>
    <t>Sublease expiration date</t>
  </si>
  <si>
    <t>Feb. 28,
		2017</t>
  </si>
  <si>
    <t>KFLP [Member]</t>
  </si>
  <si>
    <t>Percentage of outstanding common stock</t>
  </si>
  <si>
    <t>34.50%</t>
  </si>
  <si>
    <t>Intrexon [Member]</t>
  </si>
  <si>
    <t>31.50%</t>
  </si>
  <si>
    <t>Intrexon [Member] | Lantibiotic ECC [Member]</t>
  </si>
  <si>
    <t>Cash paid to Intrexon Corporation</t>
  </si>
  <si>
    <t>Intrexon [Member] | Oral Mucositis ECC [Member]</t>
  </si>
  <si>
    <t>Deferred Payments Due to Former Directors [Member]</t>
  </si>
  <si>
    <t>Principal Owner [Member] | Convertible Promissory Note [Member]</t>
  </si>
  <si>
    <t>Interest rate</t>
  </si>
  <si>
    <t>Debt instrument face amount</t>
  </si>
  <si>
    <t>Common stock issued in connection with conversion of convertible promissory note | shares</t>
  </si>
  <si>
    <t>Intrexon [Member] | Principal Owner [Member]</t>
  </si>
  <si>
    <t>32.00%</t>
  </si>
  <si>
    <t>33.00%</t>
  </si>
  <si>
    <t>Private Placement [Member]</t>
  </si>
  <si>
    <t>Issuance date</t>
  </si>
  <si>
    <t>Jun. 30,
		2016</t>
  </si>
  <si>
    <t>Shares issued | shares</t>
  </si>
  <si>
    <t>Number of accredited investors | Investor</t>
  </si>
  <si>
    <t>Proceeds from issuance</t>
  </si>
  <si>
    <t>Private Placement [Member] | KFLP [Member]</t>
  </si>
  <si>
    <t>6.00%</t>
  </si>
  <si>
    <t>Note receivable due from sale of common stock</t>
  </si>
  <si>
    <t>Extended maturity date of notes payable</t>
  </si>
  <si>
    <t>Private Placement [Member] | Intrexon [Member]</t>
  </si>
  <si>
    <t>Dr. Frederick Telling [Member] | Private Placement [Member]</t>
  </si>
  <si>
    <t>Discontinued Operations Disposed of by Sale [Member] | ProBiora Health, LLC [Member]</t>
  </si>
  <si>
    <t>Sales price of business</t>
  </si>
  <si>
    <t>Receivable from sale of business</t>
  </si>
  <si>
    <t>1.00%</t>
  </si>
  <si>
    <t>Contingent consideration payment period</t>
  </si>
  <si>
    <t>10 years</t>
  </si>
  <si>
    <t>Discontinued Operations Disposed of by Sale [Member] | Maximum [Member] | ProBiora Health, LLC [Member]</t>
  </si>
  <si>
    <t>Contingent consideration</t>
  </si>
  <si>
    <t>Accounts Payable and Accrued Expenses - Summary of Accounts Payable and Accrued Expenses (Detail) - USD ($)</t>
  </si>
  <si>
    <t>Accounts payable trade</t>
  </si>
  <si>
    <t>Intrexon Collaboration Agreements</t>
  </si>
  <si>
    <t>Professional fees</t>
  </si>
  <si>
    <t>Vacation</t>
  </si>
  <si>
    <t>Deferred compensation</t>
  </si>
  <si>
    <t>Consulting fees</t>
  </si>
  <si>
    <t>Total accounts payable and accrued expenses</t>
  </si>
  <si>
    <t>Short Term Notes Payable - Summary of Short Term Notes Payable (Detail) - USD ($)</t>
  </si>
  <si>
    <t>Short-term Debt [Line Items]</t>
  </si>
  <si>
    <t>Product Liability Insurance Financing [Member]</t>
  </si>
  <si>
    <t>Directors' and Officers' Liability Insurance Financing [Member]</t>
  </si>
  <si>
    <t>Short Term Notes Payable - Summary of Short Term Notes Payable (Parenthetical) (Detail) - USD ($)</t>
  </si>
  <si>
    <t>Short term note payable</t>
  </si>
  <si>
    <t>Monthly installment including principal and interest</t>
  </si>
  <si>
    <t>Interest Rate bearing</t>
  </si>
  <si>
    <t>5.93%</t>
  </si>
  <si>
    <t>5.68%</t>
  </si>
  <si>
    <t>Maturity date</t>
  </si>
  <si>
    <t>Jan. 10,
		2017</t>
  </si>
  <si>
    <t>Jan. 16,
		2016</t>
  </si>
  <si>
    <t>4.89%</t>
  </si>
  <si>
    <t>4.64%</t>
  </si>
  <si>
    <t>Jun. 24,
		2017</t>
  </si>
  <si>
    <t>Jun. 24,
		2016</t>
  </si>
  <si>
    <t>Shareholders' Equity - Additional Information (Detail)</t>
  </si>
  <si>
    <t>Dec. 31, 2016shares</t>
  </si>
  <si>
    <t>Jun. 30, 2016USD ($)Investor$ / sharesshares</t>
  </si>
  <si>
    <t>Jun. 06, 2016Installments$ / sharesshares</t>
  </si>
  <si>
    <t>Feb. 15, 2016shares</t>
  </si>
  <si>
    <t>Aug. 03, 2015shares</t>
  </si>
  <si>
    <t>Mar. 23, 2015$ / sharesshares</t>
  </si>
  <si>
    <t>Mar. 16, 2015shares</t>
  </si>
  <si>
    <t>Dec. 31, 2016USD ($)$ / sharesshares</t>
  </si>
  <si>
    <t>Dec. 31, 2015USD ($)$ / sharesshares</t>
  </si>
  <si>
    <t>Jan. 31, 2017shares</t>
  </si>
  <si>
    <t>Jun. 09, 2015</t>
  </si>
  <si>
    <t>Dec. 31, 2014shares</t>
  </si>
  <si>
    <t>Class of Stock [Line Items]</t>
  </si>
  <si>
    <t>Number of authorized shares of all classes of our capital stock</t>
  </si>
  <si>
    <t>Number of authorized shares of common stock</t>
  </si>
  <si>
    <t>Cash received from related parties | $</t>
  </si>
  <si>
    <t>Recognized compensation expense relating to restricted stock awards | $</t>
  </si>
  <si>
    <t>Stock option awards</t>
  </si>
  <si>
    <t>Exercise price of plan | $ / shares</t>
  </si>
  <si>
    <t>Shares underlying warrant outstanding</t>
  </si>
  <si>
    <t>Warrants exercisable price per share | $ / shares</t>
  </si>
  <si>
    <t>Warrants Outstanding</t>
  </si>
  <si>
    <t>Number of stock options outstanding</t>
  </si>
  <si>
    <t>Total number of outstanding common shares if all warrant and stock options were exercised</t>
  </si>
  <si>
    <t>Convertible Promissory Note [Member] | Principal Owner [Member]</t>
  </si>
  <si>
    <t>Common stock issued in connection with conversion of convertible promissory note</t>
  </si>
  <si>
    <t>Conversion price of note, per share | $ / shares</t>
  </si>
  <si>
    <t>Non-employee Directors [Member] | 2012 Equity Incentive Plan [Member] | Restricted Stock [Member]</t>
  </si>
  <si>
    <t>Restricted shares awarded to each non-employee director</t>
  </si>
  <si>
    <t>Restricted shares vested for each non-employee director</t>
  </si>
  <si>
    <t>Ms. Christine L. Koski [Member] | 2012 Equity Incentive Plan [Member] | Restricted Stock [Member]</t>
  </si>
  <si>
    <t>Dr. Alan Joslyn [Member]</t>
  </si>
  <si>
    <t>Number of shares vesting in each installment</t>
  </si>
  <si>
    <t>Number of vest installments | Installments</t>
  </si>
  <si>
    <t>Description of award terms</t>
  </si>
  <si>
    <t>The Company issued (i) stock options  to purchase 300,000 shares of the Company's common stock at an exercise price  equal to $0.55 per share which stock options shall vest in six installments of  50,000 shares every six months after June 6, 2016, provided that he has  continued his employment with the Company through such dates, and (ii) 30,000  shares of restricted stock of the Company, vesting in two installments on the  six month and twelve month anniversaries of June 6, 2016.</t>
  </si>
  <si>
    <t>Dr. Alan Joslyn [Member] | Restricted Stock [Member]</t>
  </si>
  <si>
    <t>Griffin Securities Inc. [Member]</t>
  </si>
  <si>
    <t>Warrants, exercised on a net issuance basis</t>
  </si>
  <si>
    <t>Shares of common stock issued upon exercise of warrants</t>
  </si>
  <si>
    <t>Shares issued</t>
  </si>
  <si>
    <t>Shares issued price per share | $ / shares</t>
  </si>
  <si>
    <t>Proceeds from issuance | $</t>
  </si>
  <si>
    <t>Note receivable due from sale of common stock | $</t>
  </si>
  <si>
    <t>Subsequent Event [Member] | Amendment [Member]</t>
  </si>
  <si>
    <t>Shareholders' Equity - Company's Outstanding and Exercisable Warrants (Detail)</t>
  </si>
  <si>
    <t>Dec. 31, 2016$ / sharesshares</t>
  </si>
  <si>
    <t>Class of Warrant or Right [Line Items]</t>
  </si>
  <si>
    <t>Exercise Price 1.50 [Member]</t>
  </si>
  <si>
    <t>Exercise Price | $ / shares</t>
  </si>
  <si>
    <t>Expiration Date</t>
  </si>
  <si>
    <t>Jul. 31,
		2017</t>
  </si>
  <si>
    <t>Stock Compensation Plan - Additional Information (Detail) - USD ($)</t>
  </si>
  <si>
    <t>Dec. 31, 2014</t>
  </si>
  <si>
    <t>Share-based Compensation Arrangement by Share-based Payment Award [Line Items]</t>
  </si>
  <si>
    <t>Shares authorized under the incentive plan</t>
  </si>
  <si>
    <t>Shares available for future stock option</t>
  </si>
  <si>
    <t>Shares issued under incentive plan</t>
  </si>
  <si>
    <t>Shares available for future issuance</t>
  </si>
  <si>
    <t>Expiration period</t>
  </si>
  <si>
    <t>Unrecognized compensation costs</t>
  </si>
  <si>
    <t>Weighted average period over which unrecognized compensation costs are expected to be recognized</t>
  </si>
  <si>
    <t>1 year 1 month 6 days</t>
  </si>
  <si>
    <t>Total grant date fair value of options vested</t>
  </si>
  <si>
    <t>Shares vesting period</t>
  </si>
  <si>
    <t>2 years</t>
  </si>
  <si>
    <t>Stock Options [Member]</t>
  </si>
  <si>
    <t>Stock Compensation Plan - Summary of Assumptions Used to Estimate the Fair Value of Stock Options Granted (Detail)</t>
  </si>
  <si>
    <t>Expected life of options</t>
  </si>
  <si>
    <t>Expected dividend yield</t>
  </si>
  <si>
    <t>0.00%</t>
  </si>
  <si>
    <t>Weighted-average expected volatility, minimum</t>
  </si>
  <si>
    <t>142.00%</t>
  </si>
  <si>
    <t>147.00%</t>
  </si>
  <si>
    <t>Weighted-average expected volatility, maximum</t>
  </si>
  <si>
    <t>149.00%</t>
  </si>
  <si>
    <t>Weighted-average risk-free interest rate, minimum</t>
  </si>
  <si>
    <t>1.59%</t>
  </si>
  <si>
    <t>2.14%</t>
  </si>
  <si>
    <t>Weighted-average risk-free interest rate, maximum</t>
  </si>
  <si>
    <t>2.40%</t>
  </si>
  <si>
    <t>2.27%</t>
  </si>
  <si>
    <t>Stock Compensation Plan - Summary of Stock Option Activity (Detail) - $ / shares</t>
  </si>
  <si>
    <t>Number of Options, Outstanding, beginning balance</t>
  </si>
  <si>
    <t>Number of Options, Forfeited</t>
  </si>
  <si>
    <t>Number of Options, Granted</t>
  </si>
  <si>
    <t>Number of Options, Outstanding, ending balance</t>
  </si>
  <si>
    <t>Number of Options, Exercisable</t>
  </si>
  <si>
    <t>Weighted Average Exercise Price, Outstanding, beginning balance</t>
  </si>
  <si>
    <t>Weighted Average Exercise Price, Forfeited</t>
  </si>
  <si>
    <t>Weighted Average Exercise Price, Granted</t>
  </si>
  <si>
    <t>Weighted Average Exercise Price, Outstanding, ending balance</t>
  </si>
  <si>
    <t>Weighted Average Exercise Price, Exercisable</t>
  </si>
  <si>
    <t>Option Price Per Share, beginning balance</t>
  </si>
  <si>
    <t>Option Price Per Share, forfeited</t>
  </si>
  <si>
    <t>Option Price Per Share, granted</t>
  </si>
  <si>
    <t>Option Price Per Share, ending balance</t>
  </si>
  <si>
    <t>Option Price Per Share, exercisable</t>
  </si>
  <si>
    <t>Licenses and Exclusive Channel Collaboration Agreements - Additional Information (Detail)</t>
  </si>
  <si>
    <t>Dec. 31, 2017USD ($)</t>
  </si>
  <si>
    <t>Dec. 31, 2016USD ($)Patents</t>
  </si>
  <si>
    <t>UFRF License Agreement [Member]</t>
  </si>
  <si>
    <t>Research and Development Arrangement, Contract to Perform for Others [Line Items]</t>
  </si>
  <si>
    <t>Amount paid in connection with license</t>
  </si>
  <si>
    <t>License agreement, original date</t>
  </si>
  <si>
    <t>Jun. 22,
		2000</t>
  </si>
  <si>
    <t>License agreement, first amendment date</t>
  </si>
  <si>
    <t>Sep. 15,
		2000</t>
  </si>
  <si>
    <t>License agreement, second amendment date</t>
  </si>
  <si>
    <t>Jul. 10,
		2002</t>
  </si>
  <si>
    <t>License agreement, third amendment date</t>
  </si>
  <si>
    <t>Sep. 25,
		2002</t>
  </si>
  <si>
    <t>License agreement, fourth amendment date</t>
  </si>
  <si>
    <t>Mar. 17,
		2003</t>
  </si>
  <si>
    <t>License agreement, fifth amendment date</t>
  </si>
  <si>
    <t>Apr. 19,
		2013</t>
  </si>
  <si>
    <t>Patents license expiration period</t>
  </si>
  <si>
    <t>2017 through 2019</t>
  </si>
  <si>
    <t>Termination notice period</t>
  </si>
  <si>
    <t>Company's obligation to pay from percentage of selling price of product</t>
  </si>
  <si>
    <t>5.00%</t>
  </si>
  <si>
    <t>Texas A and M University License [Member]</t>
  </si>
  <si>
    <t>Number of patent application filed | Patents</t>
  </si>
  <si>
    <t>Minimum consideration for the continuation of the license agreement</t>
  </si>
  <si>
    <t>Maximum period to cure the breach</t>
  </si>
  <si>
    <t>60 days</t>
  </si>
  <si>
    <t>Texas A and M University License [Member] | Scenario, Forecast [Member] | Amendment [Member]</t>
  </si>
  <si>
    <t>Lantibiotic ECC [Member]</t>
  </si>
  <si>
    <t>25.00%</t>
  </si>
  <si>
    <t>Oral Mucositis ECC [Member]</t>
  </si>
  <si>
    <t>12.00%</t>
  </si>
  <si>
    <t>Retirement Plan - Additional Information (Detail) - USD ($)</t>
  </si>
  <si>
    <t>Employer matching contribution percentage</t>
  </si>
  <si>
    <t>Total matching contributions</t>
  </si>
  <si>
    <t>Income Taxes - Components of the Provision for Income Taxes (Detail) - USD ($)</t>
  </si>
  <si>
    <t>Current</t>
  </si>
  <si>
    <t>Deferred</t>
  </si>
  <si>
    <t>Valuation Allowance</t>
  </si>
  <si>
    <t>Income Taxes - Components of Deferred Tax (Detail) - USD ($)</t>
  </si>
  <si>
    <t>Deferred tax assets (liabilities):</t>
  </si>
  <si>
    <t>Net operating loss carryforward</t>
  </si>
  <si>
    <t>Bad debt reserve</t>
  </si>
  <si>
    <t>Sales return allowance</t>
  </si>
  <si>
    <t>Accrued vacation</t>
  </si>
  <si>
    <t>Deferrals of compensation to Directors &amp; Officers</t>
  </si>
  <si>
    <t>Uniform capitalization (UNICAP)</t>
  </si>
  <si>
    <t>Non-qualified stock compensation</t>
  </si>
  <si>
    <t>Restricted stock</t>
  </si>
  <si>
    <t>Accrued Interest</t>
  </si>
  <si>
    <t>Total deferred tax assets, net</t>
  </si>
  <si>
    <t>Less valuation allowance</t>
  </si>
  <si>
    <t>Total net deferred taxes</t>
  </si>
  <si>
    <t>Income Taxes - Reconciliation of Tax Computed at the Statutory Federal Rate (Detail) - USD ($)</t>
  </si>
  <si>
    <t>Income tax benefit computed at statutory federal rate of 34%</t>
  </si>
  <si>
    <t>State income tax benefits, net of federal expense/benefit</t>
  </si>
  <si>
    <t>Change in valuation allowance</t>
  </si>
  <si>
    <t>Non-deductible expenses</t>
  </si>
  <si>
    <t>Other</t>
  </si>
  <si>
    <t>Income Taxes - Reconciliation of Tax Computed at the Statutory Federal Rate (Parenthetical) (Detail)</t>
  </si>
  <si>
    <t>Income tax benefit computed at statutory federal rate</t>
  </si>
  <si>
    <t>34.00%</t>
  </si>
  <si>
    <t>Income Taxes - Additional Information (Detail) - USD ($)</t>
  </si>
  <si>
    <t>1 Months Ended</t>
  </si>
  <si>
    <t>Jun. 30, 2009</t>
  </si>
  <si>
    <t>Income Tax Disclosure [Line Items]</t>
  </si>
  <si>
    <t>Net change in valuation allowance related to deferred tax assets</t>
  </si>
  <si>
    <t>Federal and state tax net operating loss carryforwards</t>
  </si>
  <si>
    <t>Federal and state tax loss carryforward expiration date</t>
  </si>
  <si>
    <t>Dec. 31,
		2036</t>
  </si>
  <si>
    <t>Change in ownership</t>
  </si>
  <si>
    <t>50.00%</t>
  </si>
  <si>
    <t>Annual amount of pre-change net operating losses</t>
  </si>
  <si>
    <t>Additional unrecognized tax benefits</t>
  </si>
  <si>
    <t>Tax positions</t>
  </si>
  <si>
    <t>Interest and penalties</t>
  </si>
  <si>
    <t>Research and Development Tax Credit [Member]</t>
  </si>
  <si>
    <t>Federal research and development tax credit carryforwards</t>
  </si>
  <si>
    <t>Federal tax credit carryforward</t>
  </si>
  <si>
    <t>Dec. 31,
		2026</t>
  </si>
  <si>
    <t>Income Taxes - Reconciliation of the Beginning and Ending Amount of Unrecognized Tax Benefits (Detail) - USD ($)</t>
  </si>
  <si>
    <t>Beginning balance</t>
  </si>
  <si>
    <t>Additions based on tax positions related to the current year</t>
  </si>
  <si>
    <t>Additions for the tax positions of prior years</t>
  </si>
  <si>
    <t>Reductions for the tax positions of prior years</t>
  </si>
  <si>
    <t>Ending balance</t>
  </si>
  <si>
    <t>Commitments and Contingencies - Additional Information (Detail)</t>
  </si>
  <si>
    <t>Nov. 30, 2016USD ($)ft²</t>
  </si>
  <si>
    <t>Oct. 31, 2013USD ($)ft²</t>
  </si>
  <si>
    <t>Dec. 31, 2016USD ($)Milestone</t>
  </si>
  <si>
    <t>Dec. 31, 2013shares</t>
  </si>
  <si>
    <t>Alachua Facility [Member]</t>
  </si>
  <si>
    <t>Commitment And Contingencies [Line Items]</t>
  </si>
  <si>
    <t>Period of expired lease</t>
  </si>
  <si>
    <t>Period of lease</t>
  </si>
  <si>
    <t>5 years</t>
  </si>
  <si>
    <t>Dec. 31,
		2014</t>
  </si>
  <si>
    <t>Rent expense</t>
  </si>
  <si>
    <t>Tampa Facility [Member]</t>
  </si>
  <si>
    <t>36 months</t>
  </si>
  <si>
    <t>39 months</t>
  </si>
  <si>
    <t>Feb. 29,
		2020</t>
  </si>
  <si>
    <t>Area of Office Space Leased | ft²</t>
  </si>
  <si>
    <t>Lease commencement date</t>
  </si>
  <si>
    <t>Mar. 1,
		2017</t>
  </si>
  <si>
    <t>Minimum [Member] | Alachua Facility [Member]</t>
  </si>
  <si>
    <t>Monthly lease payments</t>
  </si>
  <si>
    <t>Minimum [Member] | Tampa Facility [Member]</t>
  </si>
  <si>
    <t>Maximum [Member] | Alachua Facility [Member]</t>
  </si>
  <si>
    <t>Maximum [Member] | Tampa Facility [Member]</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Initial payment to Texas A&amp;M</t>
  </si>
  <si>
    <t>Number of milestones achieved | Milestone</t>
  </si>
  <si>
    <t>Texas A and M University License [Member] | Phase 1 Clinical Trial [Member]</t>
  </si>
  <si>
    <t>Date of milestone achievement under licensing agreement with Texas A&amp;M</t>
  </si>
  <si>
    <t>Jun. 1,
		2019</t>
  </si>
  <si>
    <t>Milestone payment under licensing agreement</t>
  </si>
  <si>
    <t>Texas A and M University License [Member] | Phase 2 Clinical Trial [Member]</t>
  </si>
  <si>
    <t>Jun. 1,
		2022</t>
  </si>
  <si>
    <t>Texas A and M University License [Member] | Phase 3 Clinical Trial [Member]</t>
  </si>
  <si>
    <t>Jun. 1,
		2025</t>
  </si>
  <si>
    <t>Texas A and M University License [Member] | Sale Of Licensed Technology [Member]</t>
  </si>
  <si>
    <t>Jun. 1,
		2026</t>
  </si>
  <si>
    <t>Texas A and M University License [Member] | Minimum [Member]</t>
  </si>
  <si>
    <t>2.00%</t>
  </si>
  <si>
    <t>Number of shares issued | shares</t>
  </si>
  <si>
    <t>Maximum percentage of primary investment securities to investment of shares issued</t>
  </si>
  <si>
    <t>Lantibiotic ECC [Member] | Investigational New Drug Application [Member]</t>
  </si>
  <si>
    <t>Percentage of number of shares of common stock equal to Base Shares</t>
  </si>
  <si>
    <t>Lantibiotic ECC [Member] | Phase 2 Clinical Trial [Member]</t>
  </si>
  <si>
    <t>1.50%</t>
  </si>
  <si>
    <t>Lantibiotic ECC [Member] | New Drug Application or Biologics License Application [Member]</t>
  </si>
  <si>
    <t>2.50%</t>
  </si>
  <si>
    <t>Lantibiotic ECC [Member] | First Regulatory Approval of Oragenics Product [Member]</t>
  </si>
  <si>
    <t>Lantibiotic ECC [Member] | Phase 3 Clinical Trial [Member]</t>
  </si>
  <si>
    <t>Oral Mucositis ECC [Member] | Phase II Milestone Event [Member]</t>
  </si>
  <si>
    <t>Milestone measurement period</t>
  </si>
  <si>
    <t>30 days</t>
  </si>
  <si>
    <t>Oral Mucositis ECC [Member] | Phase 2b/3 Milestone Event [Member]</t>
  </si>
  <si>
    <t>Oral Mucositis ECC [Member] | Regulatory Approval Application Milestone Event [Member]</t>
  </si>
  <si>
    <t>Oral Mucositis ECC [Member] | Approval Milestone Event [Member]</t>
  </si>
  <si>
    <t>Oral Mucositis ECC [Member] | New Indication Milestone Event [Member]</t>
  </si>
  <si>
    <t>Oral Mucositis ECC [Member] | New Product Milestone Event [Member]</t>
  </si>
  <si>
    <t>Oral Mucositis ECC [Member] | Maximum [Member]</t>
  </si>
  <si>
    <t>Maturity of interest bearing promissory note</t>
  </si>
  <si>
    <t>12 months</t>
  </si>
  <si>
    <t>Commitments and Contingencies - Future Annual Minimum Payments under all Non-Cancelable Operating Leases (Detail)</t>
  </si>
  <si>
    <t>Unaudited Quarterly Financial Information - Summary of the Company's Unaudited Quarterly Results of Operations (Detail) - USD ($)</t>
  </si>
  <si>
    <t>Revenues</t>
  </si>
  <si>
    <t>Profit (Loss) from discontinued operations</t>
  </si>
  <si>
    <t>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274219</v>
      </c>
    </row>
    <row r="18" spans="1:4">
      <c r="A18" s="4" t="s">
        <v>30</v>
      </c>
      <c r="D18" s="6" t="n">
        <v>7482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80618</v>
      </c>
      <c r="C3" s="6" t="n">
        <v>5083355</v>
      </c>
    </row>
    <row r="4" spans="1:3">
      <c r="A4" s="4" t="s">
        <v>35</v>
      </c>
      <c r="B4" s="5" t="n">
        <v>141086</v>
      </c>
      <c r="C4" s="5" t="n">
        <v>209299</v>
      </c>
    </row>
    <row r="5" spans="1:3">
      <c r="A5" s="4" t="s">
        <v>36</v>
      </c>
      <c r="C5" s="5" t="n">
        <v>345074</v>
      </c>
    </row>
    <row r="6" spans="1:3">
      <c r="A6" s="4" t="s">
        <v>37</v>
      </c>
      <c r="B6" s="5" t="n">
        <v>4221704</v>
      </c>
      <c r="C6" s="5" t="n">
        <v>5637728</v>
      </c>
    </row>
    <row r="7" spans="1:3">
      <c r="A7" s="4" t="s">
        <v>38</v>
      </c>
      <c r="B7" s="5" t="n">
        <v>87462</v>
      </c>
      <c r="C7" s="5" t="n">
        <v>140651</v>
      </c>
    </row>
    <row r="8" spans="1:3">
      <c r="A8" s="4" t="s">
        <v>39</v>
      </c>
      <c r="B8" s="5" t="n">
        <v>4309166</v>
      </c>
      <c r="C8" s="5" t="n">
        <v>5778379</v>
      </c>
    </row>
    <row r="9" spans="1:3">
      <c r="A9" s="3" t="s">
        <v>40</v>
      </c>
    </row>
    <row r="10" spans="1:3">
      <c r="A10" s="4" t="s">
        <v>41</v>
      </c>
      <c r="B10" s="5" t="n">
        <v>1277066</v>
      </c>
      <c r="C10" s="5" t="n">
        <v>831029</v>
      </c>
    </row>
    <row r="11" spans="1:3">
      <c r="A11" s="4" t="s">
        <v>42</v>
      </c>
      <c r="B11" s="5" t="n">
        <v>66377</v>
      </c>
      <c r="C11" s="5" t="n">
        <v>63352</v>
      </c>
    </row>
    <row r="12" spans="1:3">
      <c r="A12" s="4" t="s">
        <v>43</v>
      </c>
      <c r="C12" s="5" t="n">
        <v>152973</v>
      </c>
    </row>
    <row r="13" spans="1:3">
      <c r="A13" s="4" t="s">
        <v>44</v>
      </c>
      <c r="B13" s="5" t="n">
        <v>1343443</v>
      </c>
      <c r="C13" s="5" t="n">
        <v>1047354</v>
      </c>
    </row>
    <row r="14" spans="1:3">
      <c r="A14" s="3" t="s">
        <v>45</v>
      </c>
    </row>
    <row r="15" spans="1:3">
      <c r="A15" s="4" t="s">
        <v>46</v>
      </c>
      <c r="B15" s="4" t="s">
        <v>47</v>
      </c>
      <c r="C15" s="4" t="s">
        <v>47</v>
      </c>
    </row>
    <row r="16" spans="1:3">
      <c r="A16" s="4" t="s">
        <v>48</v>
      </c>
      <c r="B16" s="5" t="n">
        <v>49114</v>
      </c>
      <c r="C16" s="5" t="n">
        <v>39859</v>
      </c>
    </row>
    <row r="17" spans="1:3">
      <c r="A17" s="4" t="s">
        <v>49</v>
      </c>
      <c r="B17" s="5" t="n">
        <v>-30563</v>
      </c>
    </row>
    <row r="18" spans="1:3">
      <c r="A18" s="4" t="s">
        <v>50</v>
      </c>
      <c r="B18" s="5" t="n">
        <v>97616444</v>
      </c>
      <c r="C18" s="5" t="n">
        <v>92347134</v>
      </c>
    </row>
    <row r="19" spans="1:3">
      <c r="A19" s="4" t="s">
        <v>51</v>
      </c>
      <c r="B19" s="5" t="n">
        <v>-94669272</v>
      </c>
      <c r="C19" s="5" t="n">
        <v>-87655968</v>
      </c>
    </row>
    <row r="20" spans="1:3">
      <c r="A20" s="4" t="s">
        <v>52</v>
      </c>
      <c r="B20" s="5" t="n">
        <v>2965723</v>
      </c>
      <c r="C20" s="5" t="n">
        <v>4731025</v>
      </c>
    </row>
    <row r="21" spans="1:3">
      <c r="A21" s="4" t="s">
        <v>53</v>
      </c>
      <c r="B21" s="6" t="n">
        <v>4309166</v>
      </c>
      <c r="C21" s="6" t="n">
        <v>5778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78</v>
      </c>
      <c r="B18" s="4" t="s">
        <v>218</v>
      </c>
    </row>
    <row r="19" spans="1:2">
      <c r="A19" s="4" t="s">
        <v>219</v>
      </c>
      <c r="B19" s="4" t="s">
        <v>220</v>
      </c>
    </row>
    <row r="20" spans="1:2">
      <c r="A20" s="4" t="s">
        <v>221</v>
      </c>
    </row>
    <row r="21" spans="1:2">
      <c r="A21" s="4" t="s">
        <v>222</v>
      </c>
      <c r="B21"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4" t="s">
        <v>47</v>
      </c>
      <c r="C3" s="4" t="s">
        <v>47</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7" t="n">
        <v>0.001</v>
      </c>
      <c r="C7" s="7" t="n">
        <v>0.001</v>
      </c>
    </row>
    <row r="8" spans="1:3">
      <c r="A8" s="4" t="s">
        <v>61</v>
      </c>
      <c r="B8" s="5" t="n">
        <v>100000000</v>
      </c>
      <c r="C8" s="5" t="n">
        <v>100000000</v>
      </c>
    </row>
    <row r="9" spans="1:3">
      <c r="A9" s="4" t="s">
        <v>62</v>
      </c>
      <c r="B9" s="5" t="n">
        <v>49114219</v>
      </c>
      <c r="C9" s="5" t="n">
        <v>39858540</v>
      </c>
    </row>
    <row r="10" spans="1:3">
      <c r="A10" s="4" t="s">
        <v>63</v>
      </c>
      <c r="B10" s="5" t="n">
        <v>49114219</v>
      </c>
      <c r="C10" s="5" t="n">
        <v>39858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59</v>
      </c>
      <c r="B1" s="2" t="s">
        <v>260</v>
      </c>
      <c r="J1" s="2" t="s">
        <v>1</v>
      </c>
    </row>
    <row r="2" spans="1:13">
      <c r="B2" s="2" t="s">
        <v>2</v>
      </c>
      <c r="C2" s="2" t="s">
        <v>261</v>
      </c>
      <c r="D2" s="2" t="s">
        <v>4</v>
      </c>
      <c r="E2" s="2" t="s">
        <v>262</v>
      </c>
      <c r="F2" s="2" t="s">
        <v>32</v>
      </c>
      <c r="G2" s="2" t="s">
        <v>263</v>
      </c>
      <c r="H2" s="2" t="s">
        <v>264</v>
      </c>
      <c r="I2" s="2" t="s">
        <v>265</v>
      </c>
      <c r="J2" s="2" t="s">
        <v>2</v>
      </c>
      <c r="K2" s="2" t="s">
        <v>32</v>
      </c>
      <c r="L2" s="2" t="s">
        <v>266</v>
      </c>
      <c r="M2" s="2" t="s">
        <v>267</v>
      </c>
    </row>
    <row r="3" spans="1:13">
      <c r="A3" s="3" t="s">
        <v>173</v>
      </c>
    </row>
    <row r="4" spans="1:13">
      <c r="A4" s="4" t="s">
        <v>268</v>
      </c>
      <c r="J4" s="6" t="n">
        <v>464048</v>
      </c>
    </row>
    <row r="5" spans="1:13">
      <c r="A5" s="4" t="s">
        <v>90</v>
      </c>
      <c r="B5" s="6" t="n">
        <v>2674797</v>
      </c>
      <c r="C5" s="6" t="n">
        <v>1963007</v>
      </c>
      <c r="D5" s="6" t="n">
        <v>312615</v>
      </c>
      <c r="E5" s="6" t="n">
        <v>2062885</v>
      </c>
      <c r="F5" s="6" t="n">
        <v>2219409</v>
      </c>
      <c r="G5" s="6" t="n">
        <v>1863676</v>
      </c>
      <c r="H5" s="6" t="n">
        <v>6335471</v>
      </c>
      <c r="I5" s="6" t="n">
        <v>1292777</v>
      </c>
      <c r="J5" s="5" t="n">
        <v>7013304</v>
      </c>
      <c r="K5" s="6" t="n">
        <v>11711333</v>
      </c>
    </row>
    <row r="6" spans="1:13">
      <c r="A6" s="4" t="s">
        <v>269</v>
      </c>
      <c r="J6" s="5" t="n">
        <v>7075085</v>
      </c>
      <c r="K6" s="5" t="n">
        <v>5189490</v>
      </c>
    </row>
    <row r="7" spans="1:13">
      <c r="A7" s="4" t="s">
        <v>51</v>
      </c>
      <c r="B7" s="6" t="n">
        <v>-94669272</v>
      </c>
      <c r="F7" s="6" t="n">
        <v>-87655968</v>
      </c>
      <c r="J7" s="5" t="n">
        <v>-94669272</v>
      </c>
      <c r="K7" s="6" t="n">
        <v>-87655968</v>
      </c>
    </row>
    <row r="8" spans="1:13">
      <c r="A8" s="4" t="s">
        <v>270</v>
      </c>
      <c r="J8" s="6" t="n">
        <v>4666667</v>
      </c>
      <c r="L8" s="6" t="n">
        <v>14900000</v>
      </c>
      <c r="M8" s="6" t="n">
        <v>13000000</v>
      </c>
    </row>
  </sheetData>
  <mergeCells count="3">
    <mergeCell ref="A1:A2"/>
    <mergeCell ref="B1:I1"/>
    <mergeCell ref="J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71</v>
      </c>
      <c r="B1" s="2" t="s">
        <v>1</v>
      </c>
    </row>
    <row r="2" spans="1:3">
      <c r="B2" s="2" t="s">
        <v>272</v>
      </c>
      <c r="C2" s="2" t="s">
        <v>273</v>
      </c>
    </row>
    <row r="3" spans="1:3">
      <c r="A3" s="3" t="s">
        <v>274</v>
      </c>
    </row>
    <row r="4" spans="1:3">
      <c r="A4" s="4" t="s">
        <v>275</v>
      </c>
      <c r="B4" s="5" t="n">
        <v>2</v>
      </c>
    </row>
    <row r="5" spans="1:3">
      <c r="A5" s="4" t="s">
        <v>276</v>
      </c>
      <c r="B5" s="6" t="n">
        <v>0</v>
      </c>
      <c r="C5" s="6" t="n">
        <v>14215</v>
      </c>
    </row>
    <row r="6" spans="1:3">
      <c r="A6" s="4" t="s">
        <v>277</v>
      </c>
      <c r="B6" s="6" t="n">
        <v>0</v>
      </c>
    </row>
    <row r="7" spans="1:3">
      <c r="A7" s="4" t="s">
        <v>278</v>
      </c>
      <c r="B7" s="4" t="s">
        <v>279</v>
      </c>
    </row>
    <row r="8" spans="1:3">
      <c r="A8" s="4" t="s">
        <v>280</v>
      </c>
      <c r="B8" s="6" t="n">
        <v>0</v>
      </c>
    </row>
    <row r="9" spans="1:3">
      <c r="A9" s="4" t="s">
        <v>281</v>
      </c>
      <c r="B9" s="5" t="n">
        <v>0</v>
      </c>
      <c r="C9" s="5" t="n">
        <v>1400</v>
      </c>
    </row>
    <row r="10" spans="1:3">
      <c r="A10" s="4" t="s">
        <v>282</v>
      </c>
      <c r="B10" s="5" t="n">
        <v>0</v>
      </c>
      <c r="C10" s="5" t="n">
        <v>60660</v>
      </c>
    </row>
    <row r="11" spans="1:3">
      <c r="A11" s="4" t="s">
        <v>151</v>
      </c>
      <c r="B11" s="6" t="n">
        <v>0</v>
      </c>
      <c r="C11" s="5" t="n">
        <v>321509</v>
      </c>
    </row>
    <row r="12" spans="1:3">
      <c r="A12" s="4" t="s">
        <v>283</v>
      </c>
      <c r="B12" s="5" t="n">
        <v>1</v>
      </c>
    </row>
    <row r="13" spans="1:3">
      <c r="A13" s="4" t="s">
        <v>284</v>
      </c>
      <c r="B13" s="6" t="n">
        <v>0</v>
      </c>
      <c r="C13" s="5" t="n">
        <v>0</v>
      </c>
    </row>
    <row r="14" spans="1:3">
      <c r="A14" s="4" t="s">
        <v>285</v>
      </c>
      <c r="B14" s="6" t="n">
        <v>36030</v>
      </c>
      <c r="C14" s="5" t="n">
        <v>35887</v>
      </c>
    </row>
    <row r="15" spans="1:3">
      <c r="A15" s="4" t="s">
        <v>286</v>
      </c>
      <c r="B15" s="4" t="s">
        <v>287</v>
      </c>
    </row>
    <row r="16" spans="1:3">
      <c r="A16" s="4" t="s">
        <v>288</v>
      </c>
      <c r="B16" s="6" t="n">
        <v>3830618</v>
      </c>
      <c r="C16" s="6" t="n">
        <v>4833355</v>
      </c>
    </row>
    <row r="17" spans="1:3">
      <c r="A17" s="4" t="s">
        <v>289</v>
      </c>
    </row>
    <row r="18" spans="1:3">
      <c r="A18" s="3" t="s">
        <v>274</v>
      </c>
    </row>
    <row r="19" spans="1:3">
      <c r="A19" s="4" t="s">
        <v>290</v>
      </c>
      <c r="B19" s="4" t="s">
        <v>291</v>
      </c>
    </row>
    <row r="20" spans="1:3">
      <c r="A20" s="4" t="s">
        <v>292</v>
      </c>
    </row>
    <row r="21" spans="1:3">
      <c r="A21" s="3" t="s">
        <v>274</v>
      </c>
    </row>
    <row r="22" spans="1:3">
      <c r="A22" s="4" t="s">
        <v>290</v>
      </c>
      <c r="B22" s="4" t="s">
        <v>291</v>
      </c>
    </row>
    <row r="23" spans="1:3">
      <c r="A23" s="4" t="s">
        <v>293</v>
      </c>
    </row>
    <row r="24" spans="1:3">
      <c r="A24" s="3" t="s">
        <v>274</v>
      </c>
    </row>
    <row r="25" spans="1:3">
      <c r="A25" s="4" t="s">
        <v>290</v>
      </c>
      <c r="B25"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32</v>
      </c>
    </row>
    <row r="2" spans="1:3">
      <c r="A2" s="3" t="s">
        <v>152</v>
      </c>
    </row>
    <row r="3" spans="1:3">
      <c r="A3" s="4" t="s">
        <v>296</v>
      </c>
      <c r="C3" s="6" t="n">
        <v>153461</v>
      </c>
    </row>
    <row r="4" spans="1:3">
      <c r="A4" s="4" t="s">
        <v>297</v>
      </c>
      <c r="C4" s="5" t="n">
        <v>5923</v>
      </c>
    </row>
    <row r="5" spans="1:3">
      <c r="A5" s="4" t="s">
        <v>298</v>
      </c>
      <c r="C5" s="5" t="n">
        <v>222785</v>
      </c>
    </row>
    <row r="6" spans="1:3">
      <c r="A6" s="4" t="s">
        <v>299</v>
      </c>
      <c r="C6" s="5" t="n">
        <v>382169</v>
      </c>
    </row>
    <row r="7" spans="1:3">
      <c r="A7" s="4" t="s">
        <v>300</v>
      </c>
      <c r="B7" s="6" t="n">
        <v>0</v>
      </c>
      <c r="C7" s="5" t="n">
        <v>-60660</v>
      </c>
    </row>
    <row r="8" spans="1:3">
      <c r="A8" s="4" t="s">
        <v>151</v>
      </c>
      <c r="B8" s="6" t="n">
        <v>0</v>
      </c>
      <c r="C8" s="6" t="n">
        <v>3215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1606154</v>
      </c>
      <c r="C3" s="6" t="n">
        <v>1588564</v>
      </c>
    </row>
    <row r="4" spans="1:3">
      <c r="A4" s="4" t="s">
        <v>304</v>
      </c>
      <c r="B4" s="5" t="n">
        <v>-1518692</v>
      </c>
      <c r="C4" s="5" t="n">
        <v>-1447913</v>
      </c>
    </row>
    <row r="5" spans="1:3">
      <c r="A5" s="4" t="s">
        <v>38</v>
      </c>
      <c r="B5" s="5" t="n">
        <v>87462</v>
      </c>
      <c r="C5" s="5" t="n">
        <v>140651</v>
      </c>
    </row>
    <row r="6" spans="1:3">
      <c r="A6" s="4" t="s">
        <v>305</v>
      </c>
    </row>
    <row r="7" spans="1:3">
      <c r="A7" s="3" t="s">
        <v>302</v>
      </c>
    </row>
    <row r="8" spans="1:3">
      <c r="A8" s="4" t="s">
        <v>303</v>
      </c>
      <c r="B8" s="5" t="n">
        <v>20742</v>
      </c>
      <c r="C8" s="5" t="n">
        <v>20742</v>
      </c>
    </row>
    <row r="9" spans="1:3">
      <c r="A9" s="4" t="s">
        <v>306</v>
      </c>
    </row>
    <row r="10" spans="1:3">
      <c r="A10" s="3" t="s">
        <v>302</v>
      </c>
    </row>
    <row r="11" spans="1:3">
      <c r="A11" s="4" t="s">
        <v>303</v>
      </c>
      <c r="B11" s="5" t="n">
        <v>812215</v>
      </c>
      <c r="C11" s="5" t="n">
        <v>794625</v>
      </c>
    </row>
    <row r="12" spans="1:3">
      <c r="A12" s="4" t="s">
        <v>289</v>
      </c>
    </row>
    <row r="13" spans="1:3">
      <c r="A13" s="3" t="s">
        <v>302</v>
      </c>
    </row>
    <row r="14" spans="1:3">
      <c r="A14" s="4" t="s">
        <v>303</v>
      </c>
      <c r="B14" s="5" t="n">
        <v>487871</v>
      </c>
      <c r="C14" s="5" t="n">
        <v>487871</v>
      </c>
    </row>
    <row r="15" spans="1:3">
      <c r="A15" s="4" t="s">
        <v>307</v>
      </c>
    </row>
    <row r="16" spans="1:3">
      <c r="A16" s="3" t="s">
        <v>302</v>
      </c>
    </row>
    <row r="17" spans="1:3">
      <c r="A17" s="4" t="s">
        <v>303</v>
      </c>
      <c r="B17" s="6" t="n">
        <v>285326</v>
      </c>
      <c r="C17" s="6" t="n">
        <v>285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8</v>
      </c>
      <c r="B1" s="2" t="s">
        <v>1</v>
      </c>
    </row>
    <row r="2" spans="1:3">
      <c r="B2" s="2" t="s">
        <v>2</v>
      </c>
      <c r="C2" s="2" t="s">
        <v>32</v>
      </c>
    </row>
    <row r="3" spans="1:3">
      <c r="A3" s="3" t="s">
        <v>155</v>
      </c>
    </row>
    <row r="4" spans="1:3">
      <c r="A4" s="4" t="s">
        <v>309</v>
      </c>
      <c r="B4" s="6" t="n">
        <v>75044</v>
      </c>
      <c r="C4" s="6" t="n">
        <v>711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0"/>
    <col customWidth="1" max="7" min="7" width="21"/>
    <col customWidth="1" max="8" min="8" width="21"/>
    <col customWidth="1" max="9" min="9" width="14"/>
    <col customWidth="1" max="10" min="10" width="14"/>
    <col customWidth="1" max="11" min="11" width="21"/>
  </cols>
  <sheetData>
    <row r="1" spans="1:11">
      <c r="A1" s="1" t="s">
        <v>310</v>
      </c>
      <c r="B1" s="2" t="s">
        <v>311</v>
      </c>
      <c r="C1" s="2" t="s">
        <v>312</v>
      </c>
      <c r="D1" s="2" t="s">
        <v>313</v>
      </c>
      <c r="E1" s="2" t="s">
        <v>314</v>
      </c>
      <c r="F1" s="2" t="s">
        <v>315</v>
      </c>
      <c r="G1" s="2" t="s">
        <v>316</v>
      </c>
      <c r="H1" s="2" t="s">
        <v>273</v>
      </c>
      <c r="I1" s="2" t="s">
        <v>317</v>
      </c>
      <c r="J1" s="2" t="s">
        <v>318</v>
      </c>
      <c r="K1" s="2" t="s">
        <v>319</v>
      </c>
    </row>
    <row r="2" spans="1:11">
      <c r="A2" s="3" t="s">
        <v>320</v>
      </c>
    </row>
    <row r="3" spans="1:11">
      <c r="A3" s="4" t="s">
        <v>321</v>
      </c>
      <c r="G3" s="6" t="n">
        <v>25500</v>
      </c>
      <c r="H3" s="6" t="n">
        <v>25500</v>
      </c>
    </row>
    <row r="4" spans="1:11">
      <c r="A4" s="4" t="s">
        <v>322</v>
      </c>
      <c r="G4" s="5" t="n">
        <v>1450000</v>
      </c>
    </row>
    <row r="5" spans="1:11">
      <c r="A5" s="4" t="s">
        <v>323</v>
      </c>
      <c r="G5" s="5" t="n">
        <v>250000</v>
      </c>
    </row>
    <row r="6" spans="1:11">
      <c r="A6" s="4" t="s">
        <v>41</v>
      </c>
      <c r="G6" s="5" t="n">
        <v>524620</v>
      </c>
      <c r="H6" s="5" t="n">
        <v>302107</v>
      </c>
    </row>
    <row r="7" spans="1:11">
      <c r="A7" s="4" t="s">
        <v>324</v>
      </c>
    </row>
    <row r="8" spans="1:11">
      <c r="A8" s="3" t="s">
        <v>320</v>
      </c>
    </row>
    <row r="9" spans="1:11">
      <c r="A9" s="4" t="s">
        <v>323</v>
      </c>
      <c r="G9" s="6" t="n">
        <v>26333</v>
      </c>
    </row>
    <row r="10" spans="1:11">
      <c r="A10" s="4" t="s">
        <v>325</v>
      </c>
    </row>
    <row r="11" spans="1:11">
      <c r="A11" s="3" t="s">
        <v>320</v>
      </c>
    </row>
    <row r="12" spans="1:11">
      <c r="A12" s="4" t="s">
        <v>326</v>
      </c>
      <c r="G12" s="4" t="s">
        <v>327</v>
      </c>
    </row>
    <row r="13" spans="1:11">
      <c r="A13" s="4" t="s">
        <v>328</v>
      </c>
      <c r="G13" s="4" t="s">
        <v>329</v>
      </c>
    </row>
    <row r="14" spans="1:11">
      <c r="A14" s="4" t="s">
        <v>330</v>
      </c>
      <c r="G14" s="6" t="n">
        <v>1623</v>
      </c>
    </row>
    <row r="15" spans="1:11">
      <c r="A15" s="4" t="s">
        <v>331</v>
      </c>
      <c r="G15" s="4" t="s">
        <v>332</v>
      </c>
    </row>
    <row r="16" spans="1:11">
      <c r="A16" s="4" t="s">
        <v>333</v>
      </c>
    </row>
    <row r="17" spans="1:11">
      <c r="A17" s="3" t="s">
        <v>320</v>
      </c>
    </row>
    <row r="18" spans="1:11">
      <c r="A18" s="4" t="s">
        <v>334</v>
      </c>
      <c r="G18" s="4" t="s">
        <v>335</v>
      </c>
    </row>
    <row r="19" spans="1:11">
      <c r="A19" s="4" t="s">
        <v>336</v>
      </c>
    </row>
    <row r="20" spans="1:11">
      <c r="A20" s="3" t="s">
        <v>320</v>
      </c>
    </row>
    <row r="21" spans="1:11">
      <c r="A21" s="4" t="s">
        <v>334</v>
      </c>
      <c r="G21" s="4" t="s">
        <v>337</v>
      </c>
    </row>
    <row r="22" spans="1:11">
      <c r="A22" s="4" t="s">
        <v>41</v>
      </c>
      <c r="G22" s="6" t="n">
        <v>524620</v>
      </c>
      <c r="H22" s="5" t="n">
        <v>302107</v>
      </c>
    </row>
    <row r="23" spans="1:11">
      <c r="A23" s="4" t="s">
        <v>338</v>
      </c>
    </row>
    <row r="24" spans="1:11">
      <c r="A24" s="3" t="s">
        <v>320</v>
      </c>
    </row>
    <row r="25" spans="1:11">
      <c r="A25" s="4" t="s">
        <v>339</v>
      </c>
      <c r="G25" s="5" t="n">
        <v>548994</v>
      </c>
      <c r="H25" s="5" t="n">
        <v>298581</v>
      </c>
    </row>
    <row r="26" spans="1:11">
      <c r="A26" s="4" t="s">
        <v>340</v>
      </c>
    </row>
    <row r="27" spans="1:11">
      <c r="A27" s="3" t="s">
        <v>320</v>
      </c>
    </row>
    <row r="28" spans="1:11">
      <c r="A28" s="4" t="s">
        <v>339</v>
      </c>
      <c r="G28" s="5" t="n">
        <v>932645</v>
      </c>
      <c r="H28" s="5" t="n">
        <v>263590</v>
      </c>
    </row>
    <row r="29" spans="1:11">
      <c r="A29" s="4" t="s">
        <v>341</v>
      </c>
    </row>
    <row r="30" spans="1:11">
      <c r="A30" s="3" t="s">
        <v>320</v>
      </c>
    </row>
    <row r="31" spans="1:11">
      <c r="A31" s="4" t="s">
        <v>321</v>
      </c>
      <c r="G31" s="6" t="n">
        <v>25500</v>
      </c>
      <c r="H31" s="6" t="n">
        <v>25500</v>
      </c>
    </row>
    <row r="32" spans="1:11">
      <c r="A32" s="4" t="s">
        <v>342</v>
      </c>
    </row>
    <row r="33" spans="1:11">
      <c r="A33" s="3" t="s">
        <v>320</v>
      </c>
    </row>
    <row r="34" spans="1:11">
      <c r="A34" s="4" t="s">
        <v>343</v>
      </c>
      <c r="K34" s="4" t="s">
        <v>327</v>
      </c>
    </row>
    <row r="35" spans="1:11">
      <c r="A35" s="4" t="s">
        <v>344</v>
      </c>
      <c r="K35" s="6" t="n">
        <v>5000000</v>
      </c>
    </row>
    <row r="36" spans="1:11">
      <c r="A36" s="4" t="s">
        <v>345</v>
      </c>
      <c r="F36" s="5" t="n">
        <v>3381004</v>
      </c>
    </row>
    <row r="37" spans="1:11">
      <c r="A37" s="4" t="s">
        <v>346</v>
      </c>
    </row>
    <row r="38" spans="1:11">
      <c r="A38" s="3" t="s">
        <v>320</v>
      </c>
    </row>
    <row r="39" spans="1:11">
      <c r="A39" s="4" t="s">
        <v>334</v>
      </c>
      <c r="G39" s="4" t="s">
        <v>347</v>
      </c>
      <c r="H39" s="4" t="s">
        <v>348</v>
      </c>
    </row>
    <row r="40" spans="1:11">
      <c r="A40" s="4" t="s">
        <v>349</v>
      </c>
    </row>
    <row r="41" spans="1:11">
      <c r="A41" s="3" t="s">
        <v>320</v>
      </c>
    </row>
    <row r="42" spans="1:11">
      <c r="A42" s="4" t="s">
        <v>350</v>
      </c>
      <c r="D42" s="4" t="s">
        <v>351</v>
      </c>
    </row>
    <row r="43" spans="1:11">
      <c r="A43" s="4" t="s">
        <v>352</v>
      </c>
      <c r="D43" s="5" t="n">
        <v>9045679</v>
      </c>
    </row>
    <row r="44" spans="1:11">
      <c r="A44" s="4" t="s">
        <v>353</v>
      </c>
      <c r="D44" s="5" t="n">
        <v>3</v>
      </c>
    </row>
    <row r="45" spans="1:11">
      <c r="A45" s="4" t="s">
        <v>354</v>
      </c>
      <c r="D45" s="6" t="n">
        <v>4667000</v>
      </c>
    </row>
    <row r="46" spans="1:11">
      <c r="A46" s="4" t="s">
        <v>355</v>
      </c>
    </row>
    <row r="47" spans="1:11">
      <c r="A47" s="3" t="s">
        <v>320</v>
      </c>
    </row>
    <row r="48" spans="1:11">
      <c r="A48" s="4" t="s">
        <v>343</v>
      </c>
      <c r="D48" s="4" t="s">
        <v>327</v>
      </c>
      <c r="I48" s="4" t="s">
        <v>356</v>
      </c>
      <c r="J48" s="4" t="s">
        <v>327</v>
      </c>
    </row>
    <row r="49" spans="1:11">
      <c r="A49" s="4" t="s">
        <v>352</v>
      </c>
      <c r="D49" s="5" t="n">
        <v>5815080</v>
      </c>
    </row>
    <row r="50" spans="1:11">
      <c r="A50" s="4" t="s">
        <v>357</v>
      </c>
      <c r="D50" s="6" t="n">
        <v>2000000</v>
      </c>
    </row>
    <row r="51" spans="1:11">
      <c r="A51" s="4" t="s">
        <v>323</v>
      </c>
      <c r="B51" s="6" t="n">
        <v>1000000</v>
      </c>
      <c r="C51" s="6" t="n">
        <v>1000000</v>
      </c>
    </row>
    <row r="52" spans="1:11">
      <c r="A52" s="4" t="s">
        <v>358</v>
      </c>
      <c r="G52" s="4" t="s">
        <v>11</v>
      </c>
    </row>
    <row r="53" spans="1:11">
      <c r="A53" s="4" t="s">
        <v>359</v>
      </c>
    </row>
    <row r="54" spans="1:11">
      <c r="A54" s="3" t="s">
        <v>320</v>
      </c>
    </row>
    <row r="55" spans="1:11">
      <c r="A55" s="4" t="s">
        <v>352</v>
      </c>
      <c r="D55" s="5" t="n">
        <v>2261419</v>
      </c>
    </row>
    <row r="56" spans="1:11">
      <c r="A56" s="4" t="s">
        <v>360</v>
      </c>
    </row>
    <row r="57" spans="1:11">
      <c r="A57" s="3" t="s">
        <v>320</v>
      </c>
    </row>
    <row r="58" spans="1:11">
      <c r="A58" s="4" t="s">
        <v>352</v>
      </c>
      <c r="D58" s="5" t="n">
        <v>969180</v>
      </c>
    </row>
    <row r="59" spans="1:11">
      <c r="A59" s="4" t="s">
        <v>361</v>
      </c>
    </row>
    <row r="60" spans="1:11">
      <c r="A60" s="3" t="s">
        <v>320</v>
      </c>
    </row>
    <row r="61" spans="1:11">
      <c r="A61" s="4" t="s">
        <v>362</v>
      </c>
      <c r="E61" s="6" t="n">
        <v>1700000</v>
      </c>
    </row>
    <row r="62" spans="1:11">
      <c r="A62" s="4" t="s">
        <v>322</v>
      </c>
      <c r="E62" s="5" t="n">
        <v>1250000</v>
      </c>
    </row>
    <row r="63" spans="1:11">
      <c r="A63" s="4" t="s">
        <v>363</v>
      </c>
      <c r="E63" s="6" t="n">
        <v>450000</v>
      </c>
    </row>
    <row r="64" spans="1:11">
      <c r="A64" s="4" t="s">
        <v>343</v>
      </c>
      <c r="E64" s="4" t="s">
        <v>364</v>
      </c>
    </row>
    <row r="65" spans="1:11">
      <c r="A65" s="4" t="s">
        <v>365</v>
      </c>
      <c r="E65" s="4" t="s">
        <v>366</v>
      </c>
    </row>
    <row r="66" spans="1:11">
      <c r="A66" s="4" t="s">
        <v>367</v>
      </c>
    </row>
    <row r="67" spans="1:11">
      <c r="A67" s="3" t="s">
        <v>320</v>
      </c>
    </row>
    <row r="68" spans="1:11">
      <c r="A68" s="4" t="s">
        <v>368</v>
      </c>
      <c r="E68" s="6"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61</v>
      </c>
    </row>
    <row r="3" spans="1:3">
      <c r="A3" s="4" t="s">
        <v>370</v>
      </c>
      <c r="B3" s="6" t="n">
        <v>461344</v>
      </c>
      <c r="C3" s="6" t="n">
        <v>279997</v>
      </c>
    </row>
    <row r="4" spans="1:3">
      <c r="A4" s="4" t="s">
        <v>371</v>
      </c>
      <c r="B4" s="5" t="n">
        <v>524620</v>
      </c>
      <c r="C4" s="5" t="n">
        <v>302107</v>
      </c>
    </row>
    <row r="5" spans="1:3">
      <c r="A5" s="4" t="s">
        <v>372</v>
      </c>
      <c r="B5" s="5" t="n">
        <v>169239</v>
      </c>
      <c r="C5" s="5" t="n">
        <v>155506</v>
      </c>
    </row>
    <row r="6" spans="1:3">
      <c r="A6" s="4" t="s">
        <v>373</v>
      </c>
      <c r="B6" s="5" t="n">
        <v>93361</v>
      </c>
      <c r="C6" s="5" t="n">
        <v>67919</v>
      </c>
    </row>
    <row r="7" spans="1:3">
      <c r="A7" s="4" t="s">
        <v>374</v>
      </c>
      <c r="B7" s="5" t="n">
        <v>25500</v>
      </c>
      <c r="C7" s="5" t="n">
        <v>25500</v>
      </c>
    </row>
    <row r="8" spans="1:3">
      <c r="A8" s="4" t="s">
        <v>375</v>
      </c>
      <c r="B8" s="5" t="n">
        <v>3002</v>
      </c>
      <c r="C8" s="5" t="n">
        <v>0</v>
      </c>
    </row>
    <row r="9" spans="1:3">
      <c r="A9" s="4" t="s">
        <v>376</v>
      </c>
      <c r="B9" s="6" t="n">
        <v>1277066</v>
      </c>
      <c r="C9" s="6" t="n">
        <v>831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42</v>
      </c>
      <c r="B3" s="6" t="n">
        <v>66377</v>
      </c>
      <c r="C3" s="6" t="n">
        <v>63352</v>
      </c>
    </row>
    <row r="4" spans="1:3">
      <c r="A4" s="4" t="s">
        <v>379</v>
      </c>
    </row>
    <row r="5" spans="1:3">
      <c r="A5" s="3" t="s">
        <v>378</v>
      </c>
    </row>
    <row r="6" spans="1:3">
      <c r="A6" s="4" t="s">
        <v>42</v>
      </c>
      <c r="B6" s="5" t="n">
        <v>4884</v>
      </c>
      <c r="C6" s="5" t="n">
        <v>4882</v>
      </c>
    </row>
    <row r="7" spans="1:3">
      <c r="A7" s="4" t="s">
        <v>380</v>
      </c>
    </row>
    <row r="8" spans="1:3">
      <c r="A8" s="3" t="s">
        <v>378</v>
      </c>
    </row>
    <row r="9" spans="1:3">
      <c r="A9" s="4" t="s">
        <v>42</v>
      </c>
      <c r="B9" s="6" t="n">
        <v>61493</v>
      </c>
      <c r="C9" s="6" t="n">
        <v>58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1</v>
      </c>
      <c r="B1" s="2" t="s">
        <v>1</v>
      </c>
    </row>
    <row r="2" spans="1:3">
      <c r="B2" s="2" t="s">
        <v>2</v>
      </c>
      <c r="C2" s="2" t="s">
        <v>32</v>
      </c>
    </row>
    <row r="3" spans="1:3">
      <c r="A3" s="4" t="s">
        <v>379</v>
      </c>
    </row>
    <row r="4" spans="1:3">
      <c r="A4" s="3" t="s">
        <v>378</v>
      </c>
    </row>
    <row r="5" spans="1:3">
      <c r="A5" s="4" t="s">
        <v>382</v>
      </c>
      <c r="B5" s="6" t="n">
        <v>49395</v>
      </c>
      <c r="C5" s="6" t="n">
        <v>49395</v>
      </c>
    </row>
    <row r="6" spans="1:3">
      <c r="A6" s="4" t="s">
        <v>383</v>
      </c>
      <c r="B6" s="6" t="n">
        <v>5093</v>
      </c>
      <c r="C6" s="6" t="n">
        <v>5087</v>
      </c>
    </row>
    <row r="7" spans="1:3">
      <c r="A7" s="4" t="s">
        <v>384</v>
      </c>
      <c r="B7" s="4" t="s">
        <v>385</v>
      </c>
      <c r="C7" s="4" t="s">
        <v>386</v>
      </c>
    </row>
    <row r="8" spans="1:3">
      <c r="A8" s="4" t="s">
        <v>387</v>
      </c>
      <c r="B8" s="4" t="s">
        <v>388</v>
      </c>
      <c r="C8" s="4" t="s">
        <v>389</v>
      </c>
    </row>
    <row r="9" spans="1:3">
      <c r="A9" s="4" t="s">
        <v>380</v>
      </c>
    </row>
    <row r="10" spans="1:3">
      <c r="A10" s="3" t="s">
        <v>378</v>
      </c>
    </row>
    <row r="11" spans="1:3">
      <c r="A11" s="4" t="s">
        <v>382</v>
      </c>
      <c r="B11" s="6" t="n">
        <v>111730</v>
      </c>
      <c r="C11" s="6" t="n">
        <v>109067</v>
      </c>
    </row>
    <row r="12" spans="1:3">
      <c r="A12" s="4" t="s">
        <v>383</v>
      </c>
      <c r="B12" s="6" t="n">
        <v>10407</v>
      </c>
      <c r="C12" s="6" t="n">
        <v>10147</v>
      </c>
    </row>
    <row r="13" spans="1:3">
      <c r="A13" s="4" t="s">
        <v>384</v>
      </c>
      <c r="B13" s="4" t="s">
        <v>390</v>
      </c>
      <c r="C13" s="4" t="s">
        <v>391</v>
      </c>
    </row>
    <row r="14" spans="1:3">
      <c r="A14" s="4" t="s">
        <v>387</v>
      </c>
      <c r="B14" s="4" t="s">
        <v>392</v>
      </c>
      <c r="C14" s="4" t="s">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0</v>
      </c>
      <c r="C4" s="6" t="n">
        <v>0</v>
      </c>
    </row>
    <row r="5" spans="1:3">
      <c r="A5" s="4" t="s">
        <v>67</v>
      </c>
      <c r="B5" s="5" t="n">
        <v>0</v>
      </c>
      <c r="C5" s="5" t="n">
        <v>0</v>
      </c>
    </row>
    <row r="6" spans="1:3">
      <c r="A6" s="4" t="s">
        <v>68</v>
      </c>
      <c r="B6" s="5" t="n">
        <v>0</v>
      </c>
      <c r="C6" s="5" t="n">
        <v>0</v>
      </c>
    </row>
    <row r="7" spans="1:3">
      <c r="A7" s="3" t="s">
        <v>69</v>
      </c>
    </row>
    <row r="8" spans="1:3">
      <c r="A8" s="4" t="s">
        <v>70</v>
      </c>
      <c r="B8" s="5" t="n">
        <v>4754650</v>
      </c>
      <c r="C8" s="5" t="n">
        <v>8733510</v>
      </c>
    </row>
    <row r="9" spans="1:3">
      <c r="A9" s="4" t="s">
        <v>71</v>
      </c>
      <c r="B9" s="5" t="n">
        <v>3787855</v>
      </c>
      <c r="C9" s="5" t="n">
        <v>3047354</v>
      </c>
    </row>
    <row r="10" spans="1:3">
      <c r="A10" s="4" t="s">
        <v>72</v>
      </c>
      <c r="B10" s="5" t="n">
        <v>8542505</v>
      </c>
      <c r="C10" s="5" t="n">
        <v>11780864</v>
      </c>
    </row>
    <row r="11" spans="1:3">
      <c r="A11" s="4" t="s">
        <v>73</v>
      </c>
      <c r="B11" s="5" t="n">
        <v>-8542505</v>
      </c>
      <c r="C11" s="5" t="n">
        <v>-11780864</v>
      </c>
    </row>
    <row r="12" spans="1:3">
      <c r="A12" s="3" t="s">
        <v>74</v>
      </c>
    </row>
    <row r="13" spans="1:3">
      <c r="A13" s="4" t="s">
        <v>75</v>
      </c>
      <c r="B13" s="5" t="n">
        <v>40090</v>
      </c>
      <c r="C13" s="5" t="n">
        <v>21378</v>
      </c>
    </row>
    <row r="14" spans="1:3">
      <c r="A14" s="4" t="s">
        <v>76</v>
      </c>
      <c r="B14" s="5" t="n">
        <v>-4116</v>
      </c>
      <c r="C14" s="5" t="n">
        <v>-76668</v>
      </c>
    </row>
    <row r="15" spans="1:3">
      <c r="A15" s="4" t="s">
        <v>77</v>
      </c>
      <c r="B15" s="5" t="n">
        <v>-4798</v>
      </c>
      <c r="C15" s="5" t="n">
        <v>-4700</v>
      </c>
    </row>
    <row r="16" spans="1:3">
      <c r="A16" s="4" t="s">
        <v>78</v>
      </c>
      <c r="B16" s="5" t="n">
        <v>14013</v>
      </c>
      <c r="C16" s="5" t="n">
        <v>776</v>
      </c>
    </row>
    <row r="17" spans="1:3">
      <c r="A17" s="4" t="s">
        <v>79</v>
      </c>
      <c r="B17" s="5" t="n">
        <v>45189</v>
      </c>
      <c r="C17" s="5" t="n">
        <v>-59214</v>
      </c>
    </row>
    <row r="18" spans="1:3">
      <c r="A18" s="4" t="s">
        <v>80</v>
      </c>
      <c r="B18" s="5" t="n">
        <v>-8497316</v>
      </c>
      <c r="C18" s="5" t="n">
        <v>-11840078</v>
      </c>
    </row>
    <row r="19" spans="1:3">
      <c r="A19" s="4" t="s">
        <v>81</v>
      </c>
      <c r="B19" s="5" t="n">
        <v>0</v>
      </c>
      <c r="C19" s="5" t="n">
        <v>0</v>
      </c>
    </row>
    <row r="20" spans="1:3">
      <c r="A20" s="4" t="s">
        <v>82</v>
      </c>
      <c r="B20" s="6" t="n">
        <v>-8497316</v>
      </c>
      <c r="C20" s="6" t="n">
        <v>-11840078</v>
      </c>
    </row>
    <row r="21" spans="1:3">
      <c r="A21" s="4" t="s">
        <v>83</v>
      </c>
      <c r="B21" s="8" t="n">
        <v>-0.19</v>
      </c>
      <c r="C21" s="8" t="n">
        <v>-0.32</v>
      </c>
    </row>
    <row r="22" spans="1:3">
      <c r="A22" s="4" t="s">
        <v>84</v>
      </c>
      <c r="B22" s="5" t="n">
        <v>44600197</v>
      </c>
      <c r="C22" s="5" t="n">
        <v>36656257</v>
      </c>
    </row>
    <row r="23" spans="1:3">
      <c r="A23" s="3" t="s">
        <v>85</v>
      </c>
    </row>
    <row r="24" spans="1:3">
      <c r="A24" s="4" t="s">
        <v>86</v>
      </c>
      <c r="B24" s="6" t="n">
        <v>30268</v>
      </c>
      <c r="C24" s="6" t="n">
        <v>128745</v>
      </c>
    </row>
    <row r="25" spans="1:3">
      <c r="A25" s="4" t="s">
        <v>87</v>
      </c>
      <c r="B25" s="5" t="n">
        <v>1453744</v>
      </c>
    </row>
    <row r="26" spans="1:3">
      <c r="A26" s="4" t="s">
        <v>81</v>
      </c>
      <c r="B26" s="5" t="n">
        <v>0</v>
      </c>
      <c r="C26" s="5" t="n">
        <v>0</v>
      </c>
    </row>
    <row r="27" spans="1:3">
      <c r="A27" s="4" t="s">
        <v>88</v>
      </c>
      <c r="B27" s="6" t="n">
        <v>1484012</v>
      </c>
      <c r="C27" s="6" t="n">
        <v>128745</v>
      </c>
    </row>
    <row r="28" spans="1:3">
      <c r="A28" s="4" t="s">
        <v>89</v>
      </c>
      <c r="B28" s="8" t="n">
        <v>0.03</v>
      </c>
      <c r="C28" s="6" t="n">
        <v>0</v>
      </c>
    </row>
    <row r="29" spans="1:3">
      <c r="A29" s="4" t="s">
        <v>84</v>
      </c>
      <c r="B29" s="5" t="n">
        <v>44600197</v>
      </c>
      <c r="C29" s="5" t="n">
        <v>36656257</v>
      </c>
    </row>
    <row r="30" spans="1:3">
      <c r="A30" s="4" t="s">
        <v>90</v>
      </c>
      <c r="B30" s="6" t="n">
        <v>-7013304</v>
      </c>
      <c r="C30" s="6" t="n">
        <v>-11711333</v>
      </c>
    </row>
    <row r="31" spans="1:3">
      <c r="A31" s="4" t="s">
        <v>91</v>
      </c>
      <c r="B31" s="8" t="n">
        <v>-0.16</v>
      </c>
      <c r="C31" s="8" t="n">
        <v>-0.32</v>
      </c>
    </row>
    <row r="32" spans="1:3">
      <c r="A32" s="4" t="s">
        <v>84</v>
      </c>
      <c r="B32" s="5" t="n">
        <v>44600197</v>
      </c>
      <c r="C32" s="5" t="n">
        <v>36656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5"/>
    <col customWidth="1" max="6" min="6" width="42"/>
    <col customWidth="1" max="7" min="7" width="20"/>
    <col customWidth="1" max="8" min="8" width="20"/>
    <col customWidth="1" max="9" min="9" width="20"/>
    <col customWidth="1" max="10" min="10" width="30"/>
    <col customWidth="1" max="11" min="11" width="20"/>
    <col customWidth="1" max="12" min="12" width="80"/>
    <col customWidth="1" max="13" min="13" width="37"/>
    <col customWidth="1" max="14" min="14" width="20"/>
    <col customWidth="1" max="15" min="15" width="14"/>
    <col customWidth="1" max="16" min="16" width="14"/>
    <col customWidth="1" max="17" min="17" width="14"/>
    <col customWidth="1" max="18" min="18" width="20"/>
  </cols>
  <sheetData>
    <row r="1" spans="1:18">
      <c r="A1" s="1" t="s">
        <v>394</v>
      </c>
      <c r="B1" s="2" t="s">
        <v>395</v>
      </c>
      <c r="C1" s="2" t="s">
        <v>311</v>
      </c>
      <c r="D1" s="2" t="s">
        <v>312</v>
      </c>
      <c r="E1" s="2" t="s">
        <v>396</v>
      </c>
      <c r="F1" s="2" t="s">
        <v>397</v>
      </c>
      <c r="G1" s="2" t="s">
        <v>398</v>
      </c>
      <c r="H1" s="2" t="s">
        <v>315</v>
      </c>
      <c r="I1" s="2" t="s">
        <v>399</v>
      </c>
      <c r="J1" s="2" t="s">
        <v>400</v>
      </c>
      <c r="K1" s="2" t="s">
        <v>401</v>
      </c>
      <c r="L1" s="2" t="s">
        <v>402</v>
      </c>
      <c r="M1" s="2" t="s">
        <v>403</v>
      </c>
      <c r="N1" s="2" t="s">
        <v>404</v>
      </c>
      <c r="O1" s="2" t="s">
        <v>317</v>
      </c>
      <c r="P1" s="2" t="s">
        <v>318</v>
      </c>
      <c r="Q1" s="2" t="s">
        <v>405</v>
      </c>
      <c r="R1" s="2" t="s">
        <v>406</v>
      </c>
    </row>
    <row r="2" spans="1:18">
      <c r="A2" s="3" t="s">
        <v>407</v>
      </c>
    </row>
    <row r="3" spans="1:18">
      <c r="A3" s="4" t="s">
        <v>408</v>
      </c>
      <c r="B3" s="5" t="n">
        <v>120000000</v>
      </c>
      <c r="L3" s="5" t="n">
        <v>120000000</v>
      </c>
    </row>
    <row r="4" spans="1:18">
      <c r="A4" s="4" t="s">
        <v>409</v>
      </c>
      <c r="B4" s="5" t="n">
        <v>100000000</v>
      </c>
      <c r="L4" s="5" t="n">
        <v>100000000</v>
      </c>
      <c r="M4" s="5" t="n">
        <v>100000000</v>
      </c>
    </row>
    <row r="5" spans="1:18">
      <c r="A5" s="4" t="s">
        <v>410</v>
      </c>
      <c r="L5" s="6" t="n">
        <v>250000</v>
      </c>
    </row>
    <row r="6" spans="1:18">
      <c r="A6" s="4" t="s">
        <v>411</v>
      </c>
      <c r="L6" s="6" t="n">
        <v>151200</v>
      </c>
      <c r="M6" s="6" t="n">
        <v>264000</v>
      </c>
    </row>
    <row r="7" spans="1:18">
      <c r="A7" s="4" t="s">
        <v>412</v>
      </c>
      <c r="L7" s="5" t="n">
        <v>725250</v>
      </c>
      <c r="M7" s="5" t="n">
        <v>928500</v>
      </c>
    </row>
    <row r="8" spans="1:18">
      <c r="A8" s="4" t="s">
        <v>413</v>
      </c>
      <c r="L8" s="8" t="n">
        <v>0.6899999999999999</v>
      </c>
      <c r="M8" s="8" t="n">
        <v>1.31</v>
      </c>
    </row>
    <row r="9" spans="1:18">
      <c r="A9" s="4" t="s">
        <v>414</v>
      </c>
      <c r="J9" s="5" t="n">
        <v>2170925</v>
      </c>
    </row>
    <row r="10" spans="1:18">
      <c r="A10" s="4" t="s">
        <v>415</v>
      </c>
      <c r="J10" s="6" t="n">
        <v>2</v>
      </c>
    </row>
    <row r="11" spans="1:18">
      <c r="A11" s="4" t="s">
        <v>416</v>
      </c>
      <c r="B11" s="5" t="n">
        <v>175584</v>
      </c>
      <c r="L11" s="5" t="n">
        <v>175584</v>
      </c>
    </row>
    <row r="12" spans="1:18">
      <c r="A12" s="4" t="s">
        <v>417</v>
      </c>
      <c r="B12" s="5" t="n">
        <v>1621523</v>
      </c>
      <c r="L12" s="5" t="n">
        <v>1621523</v>
      </c>
      <c r="M12" s="5" t="n">
        <v>1471031</v>
      </c>
      <c r="R12" s="5" t="n">
        <v>820865</v>
      </c>
    </row>
    <row r="13" spans="1:18">
      <c r="A13" s="4" t="s">
        <v>418</v>
      </c>
      <c r="B13" s="5" t="n">
        <v>50911326</v>
      </c>
    </row>
    <row r="14" spans="1:18">
      <c r="A14" s="4" t="s">
        <v>419</v>
      </c>
    </row>
    <row r="15" spans="1:18">
      <c r="A15" s="3" t="s">
        <v>407</v>
      </c>
    </row>
    <row r="16" spans="1:18">
      <c r="A16" s="4" t="s">
        <v>343</v>
      </c>
      <c r="Q16" s="4" t="s">
        <v>327</v>
      </c>
    </row>
    <row r="17" spans="1:18">
      <c r="A17" s="4" t="s">
        <v>420</v>
      </c>
      <c r="H17" s="5" t="n">
        <v>3381004</v>
      </c>
    </row>
    <row r="18" spans="1:18">
      <c r="A18" s="4" t="s">
        <v>421</v>
      </c>
      <c r="M18" s="8" t="n">
        <v>1.5</v>
      </c>
    </row>
    <row r="19" spans="1:18">
      <c r="A19" s="4" t="s">
        <v>422</v>
      </c>
    </row>
    <row r="20" spans="1:18">
      <c r="A20" s="3" t="s">
        <v>407</v>
      </c>
    </row>
    <row r="21" spans="1:18">
      <c r="A21" s="4" t="s">
        <v>423</v>
      </c>
      <c r="G21" s="5" t="n">
        <v>40000</v>
      </c>
      <c r="K21" s="5" t="n">
        <v>40000</v>
      </c>
    </row>
    <row r="22" spans="1:18">
      <c r="A22" s="4" t="s">
        <v>424</v>
      </c>
      <c r="L22" s="5" t="n">
        <v>40000</v>
      </c>
      <c r="M22" s="5" t="n">
        <v>40000</v>
      </c>
    </row>
    <row r="23" spans="1:18">
      <c r="A23" s="4" t="s">
        <v>411</v>
      </c>
      <c r="L23" s="6" t="n">
        <v>151200</v>
      </c>
      <c r="M23" s="6" t="n">
        <v>264000</v>
      </c>
    </row>
    <row r="24" spans="1:18">
      <c r="A24" s="4" t="s">
        <v>425</v>
      </c>
    </row>
    <row r="25" spans="1:18">
      <c r="A25" s="3" t="s">
        <v>407</v>
      </c>
    </row>
    <row r="26" spans="1:18">
      <c r="A26" s="4" t="s">
        <v>424</v>
      </c>
      <c r="L26" s="5" t="n">
        <v>20000</v>
      </c>
    </row>
    <row r="27" spans="1:18">
      <c r="A27" s="4" t="s">
        <v>426</v>
      </c>
    </row>
    <row r="28" spans="1:18">
      <c r="A28" s="3" t="s">
        <v>407</v>
      </c>
    </row>
    <row r="29" spans="1:18">
      <c r="A29" s="4" t="s">
        <v>412</v>
      </c>
      <c r="F29" s="5" t="n">
        <v>300000</v>
      </c>
    </row>
    <row r="30" spans="1:18">
      <c r="A30" s="4" t="s">
        <v>413</v>
      </c>
      <c r="F30" s="8" t="n">
        <v>0.55</v>
      </c>
    </row>
    <row r="31" spans="1:18">
      <c r="A31" s="4" t="s">
        <v>427</v>
      </c>
      <c r="F31" s="5" t="n">
        <v>50000</v>
      </c>
    </row>
    <row r="32" spans="1:18">
      <c r="A32" s="4" t="s">
        <v>428</v>
      </c>
      <c r="F32" s="5" t="n">
        <v>6</v>
      </c>
    </row>
    <row r="33" spans="1:18">
      <c r="A33" s="4" t="s">
        <v>429</v>
      </c>
      <c r="L33" s="4" t="s">
        <v>430</v>
      </c>
    </row>
    <row r="34" spans="1:18">
      <c r="A34" s="4" t="s">
        <v>431</v>
      </c>
    </row>
    <row r="35" spans="1:18">
      <c r="A35" s="3" t="s">
        <v>407</v>
      </c>
    </row>
    <row r="36" spans="1:18">
      <c r="A36" s="4" t="s">
        <v>423</v>
      </c>
      <c r="F36" s="5" t="n">
        <v>30000</v>
      </c>
    </row>
    <row r="37" spans="1:18">
      <c r="A37" s="4" t="s">
        <v>428</v>
      </c>
      <c r="F37" s="5" t="n">
        <v>2</v>
      </c>
    </row>
    <row r="38" spans="1:18">
      <c r="A38" s="4" t="s">
        <v>432</v>
      </c>
    </row>
    <row r="39" spans="1:18">
      <c r="A39" s="3" t="s">
        <v>407</v>
      </c>
    </row>
    <row r="40" spans="1:18">
      <c r="A40" s="4" t="s">
        <v>433</v>
      </c>
      <c r="I40" s="5" t="n">
        <v>185585</v>
      </c>
    </row>
    <row r="41" spans="1:18">
      <c r="A41" s="4" t="s">
        <v>434</v>
      </c>
      <c r="I41" s="5" t="n">
        <v>98592</v>
      </c>
    </row>
    <row r="42" spans="1:18">
      <c r="A42" s="4" t="s">
        <v>349</v>
      </c>
    </row>
    <row r="43" spans="1:18">
      <c r="A43" s="3" t="s">
        <v>407</v>
      </c>
    </row>
    <row r="44" spans="1:18">
      <c r="A44" s="4" t="s">
        <v>350</v>
      </c>
      <c r="E44" s="4" t="s">
        <v>351</v>
      </c>
    </row>
    <row r="45" spans="1:18">
      <c r="A45" s="4" t="s">
        <v>435</v>
      </c>
      <c r="E45" s="5" t="n">
        <v>9045679</v>
      </c>
    </row>
    <row r="46" spans="1:18">
      <c r="A46" s="4" t="s">
        <v>353</v>
      </c>
      <c r="E46" s="5" t="n">
        <v>3</v>
      </c>
    </row>
    <row r="47" spans="1:18">
      <c r="A47" s="4" t="s">
        <v>436</v>
      </c>
      <c r="E47" s="9" t="n">
        <v>0.5159</v>
      </c>
    </row>
    <row r="48" spans="1:18">
      <c r="A48" s="4" t="s">
        <v>437</v>
      </c>
      <c r="E48" s="6" t="n">
        <v>4667000</v>
      </c>
    </row>
    <row r="49" spans="1:18">
      <c r="A49" s="4" t="s">
        <v>355</v>
      </c>
    </row>
    <row r="50" spans="1:18">
      <c r="A50" s="3" t="s">
        <v>407</v>
      </c>
    </row>
    <row r="51" spans="1:18">
      <c r="A51" s="4" t="s">
        <v>435</v>
      </c>
      <c r="E51" s="5" t="n">
        <v>5815080</v>
      </c>
    </row>
    <row r="52" spans="1:18">
      <c r="A52" s="4" t="s">
        <v>343</v>
      </c>
      <c r="E52" s="4" t="s">
        <v>327</v>
      </c>
      <c r="O52" s="4" t="s">
        <v>356</v>
      </c>
      <c r="P52" s="4" t="s">
        <v>327</v>
      </c>
    </row>
    <row r="53" spans="1:18">
      <c r="A53" s="4" t="s">
        <v>438</v>
      </c>
      <c r="E53" s="6" t="n">
        <v>2000000</v>
      </c>
    </row>
    <row r="54" spans="1:18">
      <c r="A54" s="4" t="s">
        <v>410</v>
      </c>
      <c r="C54" s="6" t="n">
        <v>1000000</v>
      </c>
      <c r="D54" s="6" t="n">
        <v>1000000</v>
      </c>
    </row>
    <row r="55" spans="1:18">
      <c r="A55" s="4" t="s">
        <v>358</v>
      </c>
      <c r="L55" s="4" t="s">
        <v>11</v>
      </c>
    </row>
    <row r="56" spans="1:18">
      <c r="A56" s="4" t="s">
        <v>439</v>
      </c>
    </row>
    <row r="57" spans="1:18">
      <c r="A57" s="3" t="s">
        <v>407</v>
      </c>
    </row>
    <row r="58" spans="1:18">
      <c r="A58" s="4" t="s">
        <v>408</v>
      </c>
      <c r="N58" s="5" t="n">
        <v>270000000</v>
      </c>
    </row>
    <row r="59" spans="1:18">
      <c r="A59" s="4" t="s">
        <v>409</v>
      </c>
      <c r="N59" s="5"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40</v>
      </c>
      <c r="B1" s="2" t="s">
        <v>1</v>
      </c>
    </row>
    <row r="2" spans="1:2">
      <c r="B2" s="2" t="s">
        <v>441</v>
      </c>
    </row>
    <row r="3" spans="1:2">
      <c r="A3" s="3" t="s">
        <v>442</v>
      </c>
    </row>
    <row r="4" spans="1:2">
      <c r="A4" s="4" t="s">
        <v>416</v>
      </c>
      <c r="B4" s="5" t="n">
        <v>175584</v>
      </c>
    </row>
    <row r="5" spans="1:2">
      <c r="A5" s="4" t="s">
        <v>443</v>
      </c>
    </row>
    <row r="6" spans="1:2">
      <c r="A6" s="3" t="s">
        <v>442</v>
      </c>
    </row>
    <row r="7" spans="1:2">
      <c r="A7" s="4" t="s">
        <v>444</v>
      </c>
      <c r="B7" s="8" t="n">
        <v>1.5</v>
      </c>
    </row>
    <row r="8" spans="1:2">
      <c r="A8" s="4" t="s">
        <v>416</v>
      </c>
      <c r="B8" s="5" t="n">
        <v>175584</v>
      </c>
    </row>
    <row r="9" spans="1:2">
      <c r="A9" s="4" t="s">
        <v>445</v>
      </c>
      <c r="B9"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447</v>
      </c>
      <c r="B1" s="2" t="s">
        <v>1</v>
      </c>
    </row>
    <row r="2" spans="1:4">
      <c r="B2" s="2" t="s">
        <v>2</v>
      </c>
      <c r="C2" s="2" t="s">
        <v>32</v>
      </c>
      <c r="D2" s="2" t="s">
        <v>448</v>
      </c>
    </row>
    <row r="3" spans="1:4">
      <c r="A3" s="3" t="s">
        <v>449</v>
      </c>
    </row>
    <row r="4" spans="1:4">
      <c r="A4" s="4" t="s">
        <v>450</v>
      </c>
      <c r="B4" s="5" t="n">
        <v>4000000</v>
      </c>
    </row>
    <row r="5" spans="1:4">
      <c r="A5" s="4" t="s">
        <v>451</v>
      </c>
      <c r="B5" s="5" t="n">
        <v>291015</v>
      </c>
    </row>
    <row r="6" spans="1:4">
      <c r="A6" s="4" t="s">
        <v>452</v>
      </c>
      <c r="B6" s="5" t="n">
        <v>2087462</v>
      </c>
    </row>
    <row r="7" spans="1:4">
      <c r="A7" s="4" t="s">
        <v>417</v>
      </c>
      <c r="B7" s="5" t="n">
        <v>1621523</v>
      </c>
      <c r="C7" s="5" t="n">
        <v>1471031</v>
      </c>
      <c r="D7" s="5" t="n">
        <v>820865</v>
      </c>
    </row>
    <row r="8" spans="1:4">
      <c r="A8" s="4" t="s">
        <v>453</v>
      </c>
      <c r="B8" s="5" t="n">
        <v>1912538</v>
      </c>
    </row>
    <row r="9" spans="1:4">
      <c r="A9" s="4" t="s">
        <v>454</v>
      </c>
      <c r="B9" s="4" t="s">
        <v>366</v>
      </c>
    </row>
    <row r="10" spans="1:4">
      <c r="A10" s="4" t="s">
        <v>455</v>
      </c>
      <c r="B10" s="6" t="n">
        <v>365744</v>
      </c>
    </row>
    <row r="11" spans="1:4">
      <c r="A11" s="4" t="s">
        <v>456</v>
      </c>
      <c r="B11" s="4" t="s">
        <v>457</v>
      </c>
    </row>
    <row r="12" spans="1:4">
      <c r="A12" s="4" t="s">
        <v>458</v>
      </c>
      <c r="B12" s="6" t="n">
        <v>572786</v>
      </c>
      <c r="C12" s="6" t="n">
        <v>325361</v>
      </c>
    </row>
    <row r="13" spans="1:4">
      <c r="A13" s="4" t="s">
        <v>293</v>
      </c>
    </row>
    <row r="14" spans="1:4">
      <c r="A14" s="3" t="s">
        <v>449</v>
      </c>
    </row>
    <row r="15" spans="1:4">
      <c r="A15" s="4" t="s">
        <v>459</v>
      </c>
      <c r="B15" s="4" t="s">
        <v>291</v>
      </c>
    </row>
    <row r="16" spans="1:4">
      <c r="A16" s="4" t="s">
        <v>292</v>
      </c>
    </row>
    <row r="17" spans="1:4">
      <c r="A17" s="3" t="s">
        <v>449</v>
      </c>
    </row>
    <row r="18" spans="1:4">
      <c r="A18" s="4" t="s">
        <v>459</v>
      </c>
      <c r="B18" s="4" t="s">
        <v>460</v>
      </c>
    </row>
    <row r="19" spans="1:4">
      <c r="A19" s="4" t="s">
        <v>461</v>
      </c>
    </row>
    <row r="20" spans="1:4">
      <c r="A20" s="3" t="s">
        <v>449</v>
      </c>
    </row>
    <row r="21" spans="1:4">
      <c r="A21" s="4" t="s">
        <v>119</v>
      </c>
      <c r="B21" s="6" t="n">
        <v>472780</v>
      </c>
      <c r="C21" s="6" t="n">
        <v>770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170</v>
      </c>
    </row>
    <row r="4" spans="1:3">
      <c r="A4" s="4" t="s">
        <v>463</v>
      </c>
      <c r="B4" s="4" t="s">
        <v>366</v>
      </c>
      <c r="C4" s="4" t="s">
        <v>366</v>
      </c>
    </row>
    <row r="5" spans="1:3">
      <c r="A5" s="4" t="s">
        <v>464</v>
      </c>
      <c r="B5" s="4" t="s">
        <v>465</v>
      </c>
      <c r="C5" s="4" t="s">
        <v>465</v>
      </c>
    </row>
    <row r="6" spans="1:3">
      <c r="A6" s="4" t="s">
        <v>466</v>
      </c>
      <c r="B6" s="4" t="s">
        <v>467</v>
      </c>
      <c r="C6" s="4" t="s">
        <v>468</v>
      </c>
    </row>
    <row r="7" spans="1:3">
      <c r="A7" s="4" t="s">
        <v>469</v>
      </c>
      <c r="B7" s="4" t="s">
        <v>468</v>
      </c>
      <c r="C7" s="4" t="s">
        <v>470</v>
      </c>
    </row>
    <row r="8" spans="1:3">
      <c r="A8" s="4" t="s">
        <v>471</v>
      </c>
      <c r="B8" s="4" t="s">
        <v>472</v>
      </c>
      <c r="C8" s="4" t="s">
        <v>473</v>
      </c>
    </row>
    <row r="9" spans="1:3">
      <c r="A9" s="4" t="s">
        <v>474</v>
      </c>
      <c r="B9" s="4" t="s">
        <v>475</v>
      </c>
      <c r="C9" s="4" t="s">
        <v>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49</v>
      </c>
    </row>
    <row r="4" spans="1:3">
      <c r="A4" s="4" t="s">
        <v>478</v>
      </c>
      <c r="B4" s="5" t="n">
        <v>1471031</v>
      </c>
      <c r="C4" s="5" t="n">
        <v>820865</v>
      </c>
    </row>
    <row r="5" spans="1:3">
      <c r="A5" s="4" t="s">
        <v>479</v>
      </c>
      <c r="B5" s="5" t="n">
        <v>-574758</v>
      </c>
      <c r="C5" s="5" t="n">
        <v>-278334</v>
      </c>
    </row>
    <row r="6" spans="1:3">
      <c r="A6" s="4" t="s">
        <v>480</v>
      </c>
      <c r="B6" s="5" t="n">
        <v>725250</v>
      </c>
      <c r="C6" s="5" t="n">
        <v>928500</v>
      </c>
    </row>
    <row r="7" spans="1:3">
      <c r="A7" s="4" t="s">
        <v>481</v>
      </c>
      <c r="B7" s="5" t="n">
        <v>1621523</v>
      </c>
      <c r="C7" s="5" t="n">
        <v>1471031</v>
      </c>
    </row>
    <row r="8" spans="1:3">
      <c r="A8" s="4" t="s">
        <v>482</v>
      </c>
      <c r="B8" s="5" t="n">
        <v>648163</v>
      </c>
    </row>
    <row r="9" spans="1:3">
      <c r="A9" s="4" t="s">
        <v>483</v>
      </c>
      <c r="B9" s="6" t="n">
        <v>2</v>
      </c>
      <c r="C9" s="8" t="n">
        <v>4.03</v>
      </c>
    </row>
    <row r="10" spans="1:3">
      <c r="A10" s="4" t="s">
        <v>484</v>
      </c>
      <c r="B10" s="10" t="n">
        <v>2.4</v>
      </c>
      <c r="C10" s="10" t="n">
        <v>5.71</v>
      </c>
    </row>
    <row r="11" spans="1:3">
      <c r="A11" s="4" t="s">
        <v>485</v>
      </c>
      <c r="B11" s="10" t="n">
        <v>0.6899999999999999</v>
      </c>
      <c r="C11" s="10" t="n">
        <v>1.31</v>
      </c>
    </row>
    <row r="12" spans="1:3">
      <c r="A12" s="4" t="s">
        <v>486</v>
      </c>
      <c r="B12" s="10" t="n">
        <v>1.28</v>
      </c>
      <c r="C12" s="5" t="n">
        <v>2</v>
      </c>
    </row>
    <row r="13" spans="1:3">
      <c r="A13" s="4" t="s">
        <v>487</v>
      </c>
      <c r="B13" s="10" t="n">
        <v>1.75</v>
      </c>
    </row>
    <row r="14" spans="1:3">
      <c r="A14" s="4" t="s">
        <v>292</v>
      </c>
    </row>
    <row r="15" spans="1:3">
      <c r="A15" s="3" t="s">
        <v>449</v>
      </c>
    </row>
    <row r="16" spans="1:3">
      <c r="A16" s="4" t="s">
        <v>488</v>
      </c>
      <c r="B16" s="10" t="n">
        <v>0.78</v>
      </c>
      <c r="C16" s="10" t="n">
        <v>0.86</v>
      </c>
    </row>
    <row r="17" spans="1:3">
      <c r="A17" s="4" t="s">
        <v>489</v>
      </c>
      <c r="B17" s="10" t="n">
        <v>0.84</v>
      </c>
      <c r="C17" s="10" t="n">
        <v>1.5</v>
      </c>
    </row>
    <row r="18" spans="1:3">
      <c r="A18" s="4" t="s">
        <v>490</v>
      </c>
      <c r="B18" s="10" t="n">
        <v>0.55</v>
      </c>
      <c r="C18" s="10" t="n">
        <v>0.78</v>
      </c>
    </row>
    <row r="19" spans="1:3">
      <c r="A19" s="4" t="s">
        <v>491</v>
      </c>
      <c r="B19" s="10" t="n">
        <v>0.55</v>
      </c>
      <c r="C19" s="10" t="n">
        <v>0.78</v>
      </c>
    </row>
    <row r="20" spans="1:3">
      <c r="A20" s="4" t="s">
        <v>492</v>
      </c>
      <c r="B20" s="10" t="n">
        <v>0.78</v>
      </c>
    </row>
    <row r="21" spans="1:3">
      <c r="A21" s="4" t="s">
        <v>293</v>
      </c>
    </row>
    <row r="22" spans="1:3">
      <c r="A22" s="3" t="s">
        <v>449</v>
      </c>
    </row>
    <row r="23" spans="1:3">
      <c r="A23" s="4" t="s">
        <v>488</v>
      </c>
      <c r="B23" s="10" t="n">
        <v>10.4</v>
      </c>
      <c r="C23" s="5" t="n">
        <v>17</v>
      </c>
    </row>
    <row r="24" spans="1:3">
      <c r="A24" s="4" t="s">
        <v>489</v>
      </c>
      <c r="B24" s="10" t="n">
        <v>5.4</v>
      </c>
      <c r="C24" s="5" t="n">
        <v>17</v>
      </c>
    </row>
    <row r="25" spans="1:3">
      <c r="A25" s="4" t="s">
        <v>490</v>
      </c>
      <c r="B25" s="10" t="n">
        <v>0.84</v>
      </c>
      <c r="C25" s="10" t="n">
        <v>1.32</v>
      </c>
    </row>
    <row r="26" spans="1:3">
      <c r="A26" s="4" t="s">
        <v>491</v>
      </c>
      <c r="B26" s="10" t="n">
        <v>10.4</v>
      </c>
      <c r="C26" s="8" t="n">
        <v>10.4</v>
      </c>
    </row>
    <row r="27" spans="1:3">
      <c r="A27" s="4" t="s">
        <v>492</v>
      </c>
      <c r="B27" s="8" t="n">
        <v>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93</v>
      </c>
      <c r="B1" s="2" t="s">
        <v>1</v>
      </c>
    </row>
    <row r="2" spans="1:4">
      <c r="B2" s="2" t="s">
        <v>494</v>
      </c>
      <c r="C2" s="2" t="s">
        <v>495</v>
      </c>
      <c r="D2" s="2" t="s">
        <v>273</v>
      </c>
    </row>
    <row r="3" spans="1:4">
      <c r="A3" s="4" t="s">
        <v>496</v>
      </c>
    </row>
    <row r="4" spans="1:4">
      <c r="A4" s="3" t="s">
        <v>497</v>
      </c>
    </row>
    <row r="5" spans="1:4">
      <c r="A5" s="4" t="s">
        <v>498</v>
      </c>
      <c r="C5" s="6" t="n">
        <v>22468</v>
      </c>
      <c r="D5" s="6" t="n">
        <v>29416</v>
      </c>
    </row>
    <row r="6" spans="1:4">
      <c r="A6" s="4" t="s">
        <v>499</v>
      </c>
      <c r="C6" s="4" t="s">
        <v>500</v>
      </c>
    </row>
    <row r="7" spans="1:4">
      <c r="A7" s="4" t="s">
        <v>501</v>
      </c>
      <c r="C7" s="4" t="s">
        <v>502</v>
      </c>
    </row>
    <row r="8" spans="1:4">
      <c r="A8" s="4" t="s">
        <v>503</v>
      </c>
      <c r="C8" s="4" t="s">
        <v>504</v>
      </c>
    </row>
    <row r="9" spans="1:4">
      <c r="A9" s="4" t="s">
        <v>505</v>
      </c>
      <c r="C9" s="4" t="s">
        <v>506</v>
      </c>
    </row>
    <row r="10" spans="1:4">
      <c r="A10" s="4" t="s">
        <v>507</v>
      </c>
      <c r="C10" s="4" t="s">
        <v>508</v>
      </c>
    </row>
    <row r="11" spans="1:4">
      <c r="A11" s="4" t="s">
        <v>509</v>
      </c>
      <c r="C11" s="4" t="s">
        <v>510</v>
      </c>
    </row>
    <row r="12" spans="1:4">
      <c r="A12" s="4" t="s">
        <v>511</v>
      </c>
      <c r="C12" s="4" t="s">
        <v>512</v>
      </c>
    </row>
    <row r="13" spans="1:4">
      <c r="A13" s="4" t="s">
        <v>513</v>
      </c>
      <c r="C13" s="4" t="s">
        <v>329</v>
      </c>
    </row>
    <row r="14" spans="1:4">
      <c r="A14" s="4" t="s">
        <v>514</v>
      </c>
      <c r="C14" s="4" t="s">
        <v>515</v>
      </c>
    </row>
    <row r="15" spans="1:4">
      <c r="A15" s="4" t="s">
        <v>516</v>
      </c>
    </row>
    <row r="16" spans="1:4">
      <c r="A16" s="3" t="s">
        <v>497</v>
      </c>
    </row>
    <row r="17" spans="1:4">
      <c r="A17" s="4" t="s">
        <v>498</v>
      </c>
      <c r="C17" s="6" t="n">
        <v>15000</v>
      </c>
      <c r="D17" s="6" t="n">
        <v>15000</v>
      </c>
    </row>
    <row r="18" spans="1:4">
      <c r="A18" s="4" t="s">
        <v>517</v>
      </c>
      <c r="C18" s="5" t="n">
        <v>2</v>
      </c>
    </row>
    <row r="19" spans="1:4">
      <c r="A19" s="4" t="s">
        <v>518</v>
      </c>
      <c r="C19" s="6" t="n">
        <v>15000</v>
      </c>
    </row>
    <row r="20" spans="1:4">
      <c r="A20" s="4" t="s">
        <v>519</v>
      </c>
      <c r="C20" s="4" t="s">
        <v>520</v>
      </c>
    </row>
    <row r="21" spans="1:4">
      <c r="A21" s="4" t="s">
        <v>513</v>
      </c>
      <c r="C21" s="4" t="s">
        <v>329</v>
      </c>
    </row>
    <row r="22" spans="1:4">
      <c r="A22" s="4" t="s">
        <v>514</v>
      </c>
      <c r="C22" s="4" t="s">
        <v>515</v>
      </c>
    </row>
    <row r="23" spans="1:4">
      <c r="A23" s="4" t="s">
        <v>521</v>
      </c>
    </row>
    <row r="24" spans="1:4">
      <c r="A24" s="3" t="s">
        <v>497</v>
      </c>
    </row>
    <row r="25" spans="1:4">
      <c r="A25" s="4" t="s">
        <v>518</v>
      </c>
      <c r="B25" s="6" t="n">
        <v>25000</v>
      </c>
    </row>
    <row r="26" spans="1:4">
      <c r="A26" s="4" t="s">
        <v>522</v>
      </c>
    </row>
    <row r="27" spans="1:4">
      <c r="A27" s="3" t="s">
        <v>497</v>
      </c>
    </row>
    <row r="28" spans="1:4">
      <c r="A28" s="4" t="s">
        <v>513</v>
      </c>
      <c r="C28" s="4" t="s">
        <v>329</v>
      </c>
    </row>
    <row r="29" spans="1:4">
      <c r="A29" s="4" t="s">
        <v>514</v>
      </c>
      <c r="C29" s="4" t="s">
        <v>523</v>
      </c>
    </row>
    <row r="30" spans="1:4">
      <c r="A30" s="4" t="s">
        <v>524</v>
      </c>
    </row>
    <row r="31" spans="1:4">
      <c r="A31" s="3" t="s">
        <v>497</v>
      </c>
    </row>
    <row r="32" spans="1:4">
      <c r="A32" s="4" t="s">
        <v>519</v>
      </c>
      <c r="C32" s="4" t="s">
        <v>520</v>
      </c>
    </row>
    <row r="33" spans="1:4">
      <c r="A33" s="4" t="s">
        <v>513</v>
      </c>
      <c r="C33" s="4" t="s">
        <v>329</v>
      </c>
    </row>
    <row r="34" spans="1:4">
      <c r="A34" s="4" t="s">
        <v>514</v>
      </c>
      <c r="C34" s="4" t="s">
        <v>5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6</v>
      </c>
      <c r="B1" s="2" t="s">
        <v>1</v>
      </c>
    </row>
    <row r="2" spans="1:3">
      <c r="B2" s="2" t="s">
        <v>2</v>
      </c>
      <c r="C2" s="2" t="s">
        <v>32</v>
      </c>
    </row>
    <row r="3" spans="1:3">
      <c r="A3" s="3" t="s">
        <v>176</v>
      </c>
    </row>
    <row r="4" spans="1:3">
      <c r="A4" s="4" t="s">
        <v>527</v>
      </c>
      <c r="B4" s="4" t="s">
        <v>327</v>
      </c>
    </row>
    <row r="5" spans="1:3">
      <c r="A5" s="4" t="s">
        <v>528</v>
      </c>
      <c r="B5" s="6" t="n">
        <v>33237</v>
      </c>
      <c r="C5" s="6" t="n">
        <v>246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9</v>
      </c>
      <c r="B1" s="2" t="s">
        <v>1</v>
      </c>
    </row>
    <row r="2" spans="1:3">
      <c r="B2" s="2" t="s">
        <v>2</v>
      </c>
      <c r="C2" s="2" t="s">
        <v>32</v>
      </c>
    </row>
    <row r="3" spans="1:3">
      <c r="A3" s="3" t="s">
        <v>179</v>
      </c>
    </row>
    <row r="4" spans="1:3">
      <c r="A4" s="4" t="s">
        <v>530</v>
      </c>
      <c r="B4" s="6" t="n">
        <v>0</v>
      </c>
      <c r="C4" s="6" t="n">
        <v>0</v>
      </c>
    </row>
    <row r="5" spans="1:3">
      <c r="A5" s="4" t="s">
        <v>531</v>
      </c>
      <c r="B5" s="5" t="n">
        <v>-2587731</v>
      </c>
      <c r="C5" s="5" t="n">
        <v>-4271483</v>
      </c>
    </row>
    <row r="6" spans="1:3">
      <c r="A6" s="4" t="s">
        <v>532</v>
      </c>
      <c r="B6" s="5" t="n">
        <v>2587731</v>
      </c>
      <c r="C6" s="5" t="n">
        <v>4271483</v>
      </c>
    </row>
    <row r="7" spans="1:3">
      <c r="A7" s="4" t="s">
        <v>93</v>
      </c>
      <c r="B7" s="6" t="n">
        <v>0</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3</v>
      </c>
      <c r="B1" s="2" t="s">
        <v>2</v>
      </c>
      <c r="C1" s="2" t="s">
        <v>32</v>
      </c>
    </row>
    <row r="2" spans="1:3">
      <c r="A2" s="3" t="s">
        <v>534</v>
      </c>
    </row>
    <row r="3" spans="1:3">
      <c r="A3" s="4" t="s">
        <v>535</v>
      </c>
      <c r="B3" s="6" t="n">
        <v>33186710</v>
      </c>
      <c r="C3" s="6" t="n">
        <v>30701734</v>
      </c>
    </row>
    <row r="4" spans="1:3">
      <c r="A4" s="4" t="s">
        <v>536</v>
      </c>
      <c r="C4" s="5" t="n">
        <v>530</v>
      </c>
    </row>
    <row r="5" spans="1:3">
      <c r="A5" s="4" t="s">
        <v>282</v>
      </c>
      <c r="C5" s="5" t="n">
        <v>22827</v>
      </c>
    </row>
    <row r="6" spans="1:3">
      <c r="A6" s="4" t="s">
        <v>537</v>
      </c>
      <c r="C6" s="5" t="n">
        <v>4188</v>
      </c>
    </row>
    <row r="7" spans="1:3">
      <c r="A7" s="4" t="s">
        <v>538</v>
      </c>
      <c r="B7" s="5" t="n">
        <v>35132</v>
      </c>
      <c r="C7" s="5" t="n">
        <v>33896</v>
      </c>
    </row>
    <row r="8" spans="1:3">
      <c r="A8" s="4" t="s">
        <v>539</v>
      </c>
      <c r="B8" s="5" t="n">
        <v>9596</v>
      </c>
      <c r="C8" s="5" t="n">
        <v>9596</v>
      </c>
    </row>
    <row r="9" spans="1:3">
      <c r="A9" s="4" t="s">
        <v>540</v>
      </c>
      <c r="C9" s="5" t="n">
        <v>5158</v>
      </c>
    </row>
    <row r="10" spans="1:3">
      <c r="A10" s="4" t="s">
        <v>541</v>
      </c>
      <c r="B10" s="5" t="n">
        <v>513106</v>
      </c>
      <c r="C10" s="5" t="n">
        <v>513106</v>
      </c>
    </row>
    <row r="11" spans="1:3">
      <c r="A11" s="4" t="s">
        <v>542</v>
      </c>
      <c r="B11" s="5" t="n">
        <v>42590</v>
      </c>
      <c r="C11" s="5" t="n">
        <v>42590</v>
      </c>
    </row>
    <row r="12" spans="1:3">
      <c r="A12" s="4" t="s">
        <v>543</v>
      </c>
      <c r="C12" s="5" t="n">
        <v>-134222</v>
      </c>
    </row>
    <row r="13" spans="1:3">
      <c r="A13" s="4" t="s">
        <v>544</v>
      </c>
      <c r="B13" s="5" t="n">
        <v>33787134</v>
      </c>
      <c r="C13" s="5" t="n">
        <v>31199403</v>
      </c>
    </row>
    <row r="14" spans="1:3">
      <c r="A14" s="4" t="s">
        <v>545</v>
      </c>
      <c r="B14" s="5" t="n">
        <v>-33787134</v>
      </c>
      <c r="C14" s="5" t="n">
        <v>-31199403</v>
      </c>
    </row>
    <row r="15" spans="1:3">
      <c r="A15" s="4" t="s">
        <v>546</v>
      </c>
      <c r="B15" s="6" t="n">
        <v>0</v>
      </c>
      <c r="C1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179</v>
      </c>
    </row>
    <row r="4" spans="1:3">
      <c r="A4" s="4" t="s">
        <v>548</v>
      </c>
      <c r="B4" s="6" t="n">
        <v>-2384532</v>
      </c>
      <c r="C4" s="6" t="n">
        <v>-3981853</v>
      </c>
    </row>
    <row r="5" spans="1:3">
      <c r="A5" s="4" t="s">
        <v>549</v>
      </c>
      <c r="B5" s="5" t="n">
        <v>-254584</v>
      </c>
      <c r="C5" s="5" t="n">
        <v>-425121</v>
      </c>
    </row>
    <row r="6" spans="1:3">
      <c r="A6" s="4" t="s">
        <v>550</v>
      </c>
      <c r="B6" s="5" t="n">
        <v>2587731</v>
      </c>
      <c r="C6" s="5" t="n">
        <v>4271483</v>
      </c>
    </row>
    <row r="7" spans="1:3">
      <c r="A7" s="4" t="s">
        <v>551</v>
      </c>
      <c r="B7" s="5" t="n">
        <v>185607</v>
      </c>
      <c r="C7" s="5" t="n">
        <v>288055</v>
      </c>
    </row>
    <row r="8" spans="1:3">
      <c r="A8" s="4" t="s">
        <v>552</v>
      </c>
      <c r="B8" s="5" t="n">
        <v>-134222</v>
      </c>
      <c r="C8" s="5" t="n">
        <v>-152564</v>
      </c>
    </row>
    <row r="9" spans="1:3">
      <c r="A9" s="4" t="s">
        <v>93</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9"/>
    <col customWidth="1" max="5" min="5" width="36"/>
    <col customWidth="1" max="6" min="6" width="29"/>
  </cols>
  <sheetData>
    <row r="1" spans="1:6">
      <c r="A1" s="1" t="s">
        <v>92</v>
      </c>
      <c r="B1" s="2" t="s">
        <v>93</v>
      </c>
      <c r="C1" s="2" t="s">
        <v>94</v>
      </c>
      <c r="D1" s="2" t="s">
        <v>95</v>
      </c>
      <c r="E1" s="2" t="s">
        <v>96</v>
      </c>
      <c r="F1" s="2" t="s">
        <v>97</v>
      </c>
    </row>
    <row r="2" spans="1:6">
      <c r="A2" s="4" t="s">
        <v>98</v>
      </c>
      <c r="B2" s="6" t="n">
        <v>10336148</v>
      </c>
      <c r="C2" s="6" t="n">
        <v>36179</v>
      </c>
      <c r="E2" s="6" t="n">
        <v>86244604</v>
      </c>
      <c r="F2" s="6" t="n">
        <v>-75944635</v>
      </c>
    </row>
    <row r="3" spans="1:6">
      <c r="A3" s="4" t="s">
        <v>99</v>
      </c>
      <c r="C3" s="5" t="n">
        <v>36178944</v>
      </c>
    </row>
    <row r="4" spans="1:6">
      <c r="A4" s="4" t="s">
        <v>100</v>
      </c>
      <c r="B4" s="5" t="n">
        <v>5071506</v>
      </c>
      <c r="C4" s="6" t="n">
        <v>3480</v>
      </c>
      <c r="E4" s="5" t="n">
        <v>5068026</v>
      </c>
    </row>
    <row r="5" spans="1:6">
      <c r="A5" s="4" t="s">
        <v>101</v>
      </c>
      <c r="C5" s="5" t="n">
        <v>3479596</v>
      </c>
    </row>
    <row r="6" spans="1:6">
      <c r="A6" s="4" t="s">
        <v>102</v>
      </c>
      <c r="B6" s="5" t="n">
        <v>770704</v>
      </c>
      <c r="E6" s="5" t="n">
        <v>770704</v>
      </c>
    </row>
    <row r="7" spans="1:6">
      <c r="A7" s="4" t="s">
        <v>103</v>
      </c>
      <c r="B7" s="5" t="n">
        <v>264000</v>
      </c>
      <c r="C7" s="6" t="n">
        <v>200</v>
      </c>
      <c r="E7" s="5" t="n">
        <v>263800</v>
      </c>
    </row>
    <row r="8" spans="1:6">
      <c r="A8" s="4" t="s">
        <v>104</v>
      </c>
      <c r="C8" s="5" t="n">
        <v>200000</v>
      </c>
    </row>
    <row r="9" spans="1:6">
      <c r="A9" s="4" t="s">
        <v>90</v>
      </c>
      <c r="B9" s="5" t="n">
        <v>-11711333</v>
      </c>
      <c r="F9" s="5" t="n">
        <v>-11711333</v>
      </c>
    </row>
    <row r="10" spans="1:6">
      <c r="A10" s="4" t="s">
        <v>105</v>
      </c>
      <c r="B10" s="6" t="n">
        <v>4731025</v>
      </c>
      <c r="C10" s="6" t="n">
        <v>39859</v>
      </c>
      <c r="E10" s="5" t="n">
        <v>92347134</v>
      </c>
      <c r="F10" s="5" t="n">
        <v>-87655968</v>
      </c>
    </row>
    <row r="11" spans="1:6">
      <c r="A11" s="4" t="s">
        <v>106</v>
      </c>
      <c r="B11" s="5" t="n">
        <v>39858540</v>
      </c>
      <c r="C11" s="5" t="n">
        <v>39858540</v>
      </c>
    </row>
    <row r="12" spans="1:6">
      <c r="A12" s="4" t="s">
        <v>100</v>
      </c>
      <c r="B12" s="6" t="n">
        <v>2640147</v>
      </c>
      <c r="C12" s="6" t="n">
        <v>9045</v>
      </c>
      <c r="D12" s="6" t="n">
        <v>-2000000</v>
      </c>
      <c r="E12" s="5" t="n">
        <v>4631102</v>
      </c>
    </row>
    <row r="13" spans="1:6">
      <c r="A13" s="4" t="s">
        <v>101</v>
      </c>
      <c r="C13" s="5" t="n">
        <v>9045679</v>
      </c>
    </row>
    <row r="14" spans="1:6">
      <c r="A14" s="4" t="s">
        <v>107</v>
      </c>
      <c r="B14" s="5" t="n">
        <v>1969437</v>
      </c>
      <c r="D14" s="5" t="n">
        <v>1969437</v>
      </c>
    </row>
    <row r="15" spans="1:6">
      <c r="A15" s="4" t="s">
        <v>102</v>
      </c>
      <c r="B15" s="5" t="n">
        <v>472780</v>
      </c>
      <c r="E15" s="5" t="n">
        <v>472780</v>
      </c>
    </row>
    <row r="16" spans="1:6">
      <c r="A16" s="4" t="s">
        <v>108</v>
      </c>
      <c r="B16" s="5" t="n">
        <v>14438</v>
      </c>
      <c r="C16" s="6" t="n">
        <v>30</v>
      </c>
      <c r="E16" s="5" t="n">
        <v>14408</v>
      </c>
    </row>
    <row r="17" spans="1:6">
      <c r="A17" s="4" t="s">
        <v>109</v>
      </c>
      <c r="C17" s="5" t="n">
        <v>30000</v>
      </c>
    </row>
    <row r="18" spans="1:6">
      <c r="A18" s="4" t="s">
        <v>103</v>
      </c>
      <c r="B18" s="5" t="n">
        <v>151200</v>
      </c>
      <c r="C18" s="6" t="n">
        <v>180</v>
      </c>
      <c r="E18" s="5" t="n">
        <v>151020</v>
      </c>
    </row>
    <row r="19" spans="1:6">
      <c r="A19" s="4" t="s">
        <v>104</v>
      </c>
      <c r="C19" s="5" t="n">
        <v>180000</v>
      </c>
    </row>
    <row r="20" spans="1:6">
      <c r="A20" s="4" t="s">
        <v>90</v>
      </c>
      <c r="B20" s="5" t="n">
        <v>-7013304</v>
      </c>
      <c r="F20" s="5" t="n">
        <v>-7013304</v>
      </c>
    </row>
    <row r="21" spans="1:6">
      <c r="A21" s="4" t="s">
        <v>110</v>
      </c>
      <c r="B21" s="6" t="n">
        <v>2965723</v>
      </c>
      <c r="C21" s="6" t="n">
        <v>49114</v>
      </c>
      <c r="D21" s="6" t="n">
        <v>-30563</v>
      </c>
      <c r="E21" s="6" t="n">
        <v>97616444</v>
      </c>
      <c r="F21" s="6" t="n">
        <v>-94669272</v>
      </c>
    </row>
    <row r="22" spans="1:6">
      <c r="A22" s="4" t="s">
        <v>111</v>
      </c>
      <c r="B22" s="5" t="n">
        <v>49114219</v>
      </c>
      <c r="C22" s="5" t="n">
        <v>49114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179</v>
      </c>
    </row>
    <row r="4" spans="1:3">
      <c r="A4" s="4" t="s">
        <v>554</v>
      </c>
      <c r="B4" s="4" t="s">
        <v>555</v>
      </c>
      <c r="C4" s="4" t="s">
        <v>5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556</v>
      </c>
      <c r="B1" s="2" t="s">
        <v>557</v>
      </c>
      <c r="C1" s="2" t="s">
        <v>1</v>
      </c>
    </row>
    <row r="2" spans="1:6">
      <c r="B2" s="2" t="s">
        <v>558</v>
      </c>
      <c r="C2" s="2" t="s">
        <v>2</v>
      </c>
      <c r="D2" s="2" t="s">
        <v>32</v>
      </c>
      <c r="E2" s="2" t="s">
        <v>266</v>
      </c>
      <c r="F2" s="2" t="s">
        <v>448</v>
      </c>
    </row>
    <row r="3" spans="1:6">
      <c r="A3" s="3" t="s">
        <v>559</v>
      </c>
    </row>
    <row r="4" spans="1:6">
      <c r="A4" s="4" t="s">
        <v>532</v>
      </c>
      <c r="C4" s="6" t="n">
        <v>33787134</v>
      </c>
      <c r="D4" s="6" t="n">
        <v>31199403</v>
      </c>
    </row>
    <row r="5" spans="1:6">
      <c r="A5" s="4" t="s">
        <v>560</v>
      </c>
      <c r="C5" s="5" t="n">
        <v>2587731</v>
      </c>
      <c r="D5" s="5" t="n">
        <v>4271483</v>
      </c>
    </row>
    <row r="6" spans="1:6">
      <c r="A6" s="4" t="s">
        <v>561</v>
      </c>
      <c r="C6" s="6" t="n">
        <v>87663000</v>
      </c>
    </row>
    <row r="7" spans="1:6">
      <c r="A7" s="4" t="s">
        <v>562</v>
      </c>
      <c r="C7" s="4" t="s">
        <v>563</v>
      </c>
    </row>
    <row r="8" spans="1:6">
      <c r="A8" s="4" t="s">
        <v>564</v>
      </c>
      <c r="B8" s="4" t="s">
        <v>565</v>
      </c>
      <c r="E8" s="4" t="s">
        <v>565</v>
      </c>
    </row>
    <row r="9" spans="1:6">
      <c r="A9" s="4" t="s">
        <v>566</v>
      </c>
      <c r="B9" s="6" t="n">
        <v>417000</v>
      </c>
      <c r="E9" s="6" t="n">
        <v>3540000</v>
      </c>
    </row>
    <row r="10" spans="1:6">
      <c r="A10" s="4" t="s">
        <v>567</v>
      </c>
      <c r="C10" s="6" t="n">
        <v>166871</v>
      </c>
      <c r="D10" s="5" t="n">
        <v>353814</v>
      </c>
    </row>
    <row r="11" spans="1:6">
      <c r="A11" s="4" t="s">
        <v>568</v>
      </c>
      <c r="C11" s="5" t="n">
        <v>1875337</v>
      </c>
      <c r="D11" s="5" t="n">
        <v>1708466</v>
      </c>
      <c r="F11" s="6" t="n">
        <v>1354652</v>
      </c>
    </row>
    <row r="12" spans="1:6">
      <c r="A12" s="4" t="s">
        <v>569</v>
      </c>
      <c r="C12" s="5" t="n">
        <v>0</v>
      </c>
      <c r="D12" s="6" t="n">
        <v>0</v>
      </c>
    </row>
    <row r="13" spans="1:6">
      <c r="A13" s="4" t="s">
        <v>570</v>
      </c>
    </row>
    <row r="14" spans="1:6">
      <c r="A14" s="3" t="s">
        <v>559</v>
      </c>
    </row>
    <row r="15" spans="1:6">
      <c r="A15" s="4" t="s">
        <v>571</v>
      </c>
      <c r="C15" s="6" t="n">
        <v>1875000</v>
      </c>
    </row>
    <row r="16" spans="1:6">
      <c r="A16" s="4" t="s">
        <v>572</v>
      </c>
      <c r="C16" s="4" t="s">
        <v>57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179</v>
      </c>
    </row>
    <row r="4" spans="1:3">
      <c r="A4" s="4" t="s">
        <v>575</v>
      </c>
      <c r="B4" s="6" t="n">
        <v>1708466</v>
      </c>
      <c r="C4" s="6" t="n">
        <v>1354652</v>
      </c>
    </row>
    <row r="5" spans="1:3">
      <c r="A5" s="4" t="s">
        <v>576</v>
      </c>
      <c r="B5" s="5" t="n">
        <v>166871</v>
      </c>
      <c r="C5" s="5" t="n">
        <v>353814</v>
      </c>
    </row>
    <row r="6" spans="1:3">
      <c r="A6" s="4" t="s">
        <v>577</v>
      </c>
      <c r="B6" s="5" t="n">
        <v>0</v>
      </c>
      <c r="C6" s="5" t="n">
        <v>0</v>
      </c>
    </row>
    <row r="7" spans="1:3">
      <c r="A7" s="4" t="s">
        <v>578</v>
      </c>
      <c r="B7" s="5" t="n">
        <v>0</v>
      </c>
      <c r="C7" s="5" t="n">
        <v>0</v>
      </c>
    </row>
    <row r="8" spans="1:3">
      <c r="A8" s="4" t="s">
        <v>579</v>
      </c>
      <c r="B8" s="6" t="n">
        <v>1875337</v>
      </c>
      <c r="C8" s="6" t="n">
        <v>1708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1"/>
    <col customWidth="1" max="6" min="6" width="30"/>
    <col customWidth="1" max="7" min="7" width="20"/>
  </cols>
  <sheetData>
    <row r="1" spans="1:7">
      <c r="A1" s="1" t="s">
        <v>580</v>
      </c>
      <c r="B1" s="2" t="s">
        <v>557</v>
      </c>
      <c r="D1" s="2" t="s">
        <v>260</v>
      </c>
      <c r="E1" s="2" t="s">
        <v>1</v>
      </c>
    </row>
    <row r="2" spans="1:7">
      <c r="B2" s="2" t="s">
        <v>581</v>
      </c>
      <c r="C2" s="2" t="s">
        <v>582</v>
      </c>
      <c r="D2" s="2" t="s">
        <v>583</v>
      </c>
      <c r="E2" s="2" t="s">
        <v>494</v>
      </c>
      <c r="F2" s="2" t="s">
        <v>583</v>
      </c>
      <c r="G2" s="2" t="s">
        <v>584</v>
      </c>
    </row>
    <row r="3" spans="1:7">
      <c r="A3" s="4" t="s">
        <v>585</v>
      </c>
    </row>
    <row r="4" spans="1:7">
      <c r="A4" s="3" t="s">
        <v>586</v>
      </c>
    </row>
    <row r="5" spans="1:7">
      <c r="A5" s="4" t="s">
        <v>587</v>
      </c>
      <c r="F5" s="4" t="s">
        <v>291</v>
      </c>
    </row>
    <row r="6" spans="1:7">
      <c r="A6" s="4" t="s">
        <v>588</v>
      </c>
      <c r="F6" s="4" t="s">
        <v>589</v>
      </c>
    </row>
    <row r="7" spans="1:7">
      <c r="A7" s="4" t="s">
        <v>454</v>
      </c>
      <c r="F7" s="4" t="s">
        <v>590</v>
      </c>
    </row>
    <row r="8" spans="1:7">
      <c r="A8" s="4" t="s">
        <v>591</v>
      </c>
      <c r="F8" s="6" t="n">
        <v>127000</v>
      </c>
    </row>
    <row r="9" spans="1:7">
      <c r="A9" s="4" t="s">
        <v>592</v>
      </c>
    </row>
    <row r="10" spans="1:7">
      <c r="A10" s="3" t="s">
        <v>586</v>
      </c>
    </row>
    <row r="11" spans="1:7">
      <c r="A11" s="4" t="s">
        <v>588</v>
      </c>
      <c r="B11" s="4" t="s">
        <v>593</v>
      </c>
      <c r="C11" s="4" t="s">
        <v>594</v>
      </c>
    </row>
    <row r="12" spans="1:7">
      <c r="A12" s="4" t="s">
        <v>454</v>
      </c>
      <c r="B12" s="4" t="s">
        <v>595</v>
      </c>
      <c r="C12" s="4" t="s">
        <v>332</v>
      </c>
    </row>
    <row r="13" spans="1:7">
      <c r="A13" s="4" t="s">
        <v>591</v>
      </c>
      <c r="F13" s="6" t="n">
        <v>77000</v>
      </c>
    </row>
    <row r="14" spans="1:7">
      <c r="A14" s="4" t="s">
        <v>596</v>
      </c>
      <c r="B14" s="5" t="n">
        <v>2207</v>
      </c>
      <c r="C14" s="5" t="n">
        <v>4168</v>
      </c>
    </row>
    <row r="15" spans="1:7">
      <c r="A15" s="4" t="s">
        <v>597</v>
      </c>
      <c r="F15" s="4" t="s">
        <v>598</v>
      </c>
    </row>
    <row r="16" spans="1:7">
      <c r="A16" s="4" t="s">
        <v>599</v>
      </c>
    </row>
    <row r="17" spans="1:7">
      <c r="A17" s="3" t="s">
        <v>586</v>
      </c>
    </row>
    <row r="18" spans="1:7">
      <c r="A18" s="4" t="s">
        <v>600</v>
      </c>
      <c r="D18" s="6" t="n">
        <v>9641</v>
      </c>
      <c r="F18" s="6" t="n">
        <v>9641</v>
      </c>
    </row>
    <row r="19" spans="1:7">
      <c r="A19" s="4" t="s">
        <v>601</v>
      </c>
    </row>
    <row r="20" spans="1:7">
      <c r="A20" s="3" t="s">
        <v>586</v>
      </c>
    </row>
    <row r="21" spans="1:7">
      <c r="A21" s="4" t="s">
        <v>600</v>
      </c>
      <c r="B21" s="6" t="n">
        <v>4138</v>
      </c>
      <c r="C21" s="6" t="n">
        <v>6426</v>
      </c>
    </row>
    <row r="22" spans="1:7">
      <c r="A22" s="4" t="s">
        <v>602</v>
      </c>
    </row>
    <row r="23" spans="1:7">
      <c r="A23" s="3" t="s">
        <v>586</v>
      </c>
    </row>
    <row r="24" spans="1:7">
      <c r="A24" s="4" t="s">
        <v>600</v>
      </c>
      <c r="D24" s="6" t="n">
        <v>10851</v>
      </c>
      <c r="F24" s="6" t="n">
        <v>10851</v>
      </c>
    </row>
    <row r="25" spans="1:7">
      <c r="A25" s="4" t="s">
        <v>603</v>
      </c>
    </row>
    <row r="26" spans="1:7">
      <c r="A26" s="3" t="s">
        <v>586</v>
      </c>
    </row>
    <row r="27" spans="1:7">
      <c r="A27" s="4" t="s">
        <v>600</v>
      </c>
      <c r="B27" s="6" t="n">
        <v>4392</v>
      </c>
      <c r="C27" s="6" t="n">
        <v>6818</v>
      </c>
    </row>
    <row r="28" spans="1:7">
      <c r="A28" s="4" t="s">
        <v>496</v>
      </c>
    </row>
    <row r="29" spans="1:7">
      <c r="A29" s="3" t="s">
        <v>586</v>
      </c>
    </row>
    <row r="30" spans="1:7">
      <c r="A30" s="4" t="s">
        <v>514</v>
      </c>
      <c r="F30" s="4" t="s">
        <v>515</v>
      </c>
    </row>
    <row r="31" spans="1:7">
      <c r="A31" s="4" t="s">
        <v>604</v>
      </c>
      <c r="F31" s="4" t="s">
        <v>605</v>
      </c>
    </row>
    <row r="32" spans="1:7">
      <c r="A32" s="4" t="s">
        <v>606</v>
      </c>
      <c r="F32" s="6" t="n">
        <v>5000</v>
      </c>
    </row>
    <row r="33" spans="1:7">
      <c r="A33" s="4" t="s">
        <v>607</v>
      </c>
      <c r="F33" s="5" t="n">
        <v>50000</v>
      </c>
    </row>
    <row r="34" spans="1:7">
      <c r="A34" s="4" t="s">
        <v>608</v>
      </c>
      <c r="F34" s="6" t="n">
        <v>2000000</v>
      </c>
    </row>
    <row r="35" spans="1:7">
      <c r="A35" s="4" t="s">
        <v>609</v>
      </c>
      <c r="F35" s="4" t="s">
        <v>610</v>
      </c>
    </row>
    <row r="36" spans="1:7">
      <c r="A36" s="4" t="s">
        <v>611</v>
      </c>
      <c r="F36" s="6" t="n">
        <v>10000</v>
      </c>
    </row>
    <row r="37" spans="1:7">
      <c r="A37" s="4" t="s">
        <v>612</v>
      </c>
      <c r="F37" s="6" t="n">
        <v>2500</v>
      </c>
    </row>
    <row r="38" spans="1:7">
      <c r="A38" s="4" t="s">
        <v>513</v>
      </c>
      <c r="F38" s="4" t="s">
        <v>329</v>
      </c>
    </row>
    <row r="39" spans="1:7">
      <c r="A39" s="4" t="s">
        <v>516</v>
      </c>
    </row>
    <row r="40" spans="1:7">
      <c r="A40" s="3" t="s">
        <v>586</v>
      </c>
    </row>
    <row r="41" spans="1:7">
      <c r="A41" s="4" t="s">
        <v>514</v>
      </c>
      <c r="F41" s="4" t="s">
        <v>515</v>
      </c>
    </row>
    <row r="42" spans="1:7">
      <c r="A42" s="4" t="s">
        <v>607</v>
      </c>
      <c r="F42" s="6" t="n">
        <v>100000</v>
      </c>
    </row>
    <row r="43" spans="1:7">
      <c r="A43" s="4" t="s">
        <v>513</v>
      </c>
      <c r="F43" s="4" t="s">
        <v>329</v>
      </c>
    </row>
    <row r="44" spans="1:7">
      <c r="A44" s="4" t="s">
        <v>613</v>
      </c>
      <c r="F44" s="6" t="n">
        <v>5000</v>
      </c>
    </row>
    <row r="45" spans="1:7">
      <c r="A45" s="4" t="s">
        <v>518</v>
      </c>
      <c r="F45" s="6" t="n">
        <v>15000</v>
      </c>
    </row>
    <row r="46" spans="1:7">
      <c r="A46" s="4" t="s">
        <v>614</v>
      </c>
      <c r="F46" s="5" t="n">
        <v>0</v>
      </c>
    </row>
    <row r="47" spans="1:7">
      <c r="A47" s="4" t="s">
        <v>615</v>
      </c>
    </row>
    <row r="48" spans="1:7">
      <c r="A48" s="3" t="s">
        <v>586</v>
      </c>
    </row>
    <row r="49" spans="1:7">
      <c r="A49" s="4" t="s">
        <v>616</v>
      </c>
      <c r="F49" s="4" t="s">
        <v>617</v>
      </c>
    </row>
    <row r="50" spans="1:7">
      <c r="A50" s="4" t="s">
        <v>618</v>
      </c>
      <c r="F50" s="6" t="n">
        <v>50000</v>
      </c>
    </row>
    <row r="51" spans="1:7">
      <c r="A51" s="4" t="s">
        <v>619</v>
      </c>
    </row>
    <row r="52" spans="1:7">
      <c r="A52" s="3" t="s">
        <v>586</v>
      </c>
    </row>
    <row r="53" spans="1:7">
      <c r="A53" s="4" t="s">
        <v>616</v>
      </c>
      <c r="F53" s="4" t="s">
        <v>620</v>
      </c>
    </row>
    <row r="54" spans="1:7">
      <c r="A54" s="4" t="s">
        <v>618</v>
      </c>
      <c r="F54" s="6" t="n">
        <v>100000</v>
      </c>
    </row>
    <row r="55" spans="1:7">
      <c r="A55" s="4" t="s">
        <v>621</v>
      </c>
    </row>
    <row r="56" spans="1:7">
      <c r="A56" s="3" t="s">
        <v>586</v>
      </c>
    </row>
    <row r="57" spans="1:7">
      <c r="A57" s="4" t="s">
        <v>616</v>
      </c>
      <c r="F57" s="4" t="s">
        <v>622</v>
      </c>
    </row>
    <row r="58" spans="1:7">
      <c r="A58" s="4" t="s">
        <v>618</v>
      </c>
      <c r="F58" s="6" t="n">
        <v>150000</v>
      </c>
    </row>
    <row r="59" spans="1:7">
      <c r="A59" s="4" t="s">
        <v>623</v>
      </c>
    </row>
    <row r="60" spans="1:7">
      <c r="A60" s="3" t="s">
        <v>586</v>
      </c>
    </row>
    <row r="61" spans="1:7">
      <c r="A61" s="4" t="s">
        <v>616</v>
      </c>
      <c r="F61" s="4" t="s">
        <v>624</v>
      </c>
    </row>
    <row r="62" spans="1:7">
      <c r="A62" s="4" t="s">
        <v>618</v>
      </c>
      <c r="F62" s="6" t="n">
        <v>400000</v>
      </c>
    </row>
    <row r="63" spans="1:7">
      <c r="A63" s="4" t="s">
        <v>625</v>
      </c>
    </row>
    <row r="64" spans="1:7">
      <c r="A64" s="3" t="s">
        <v>586</v>
      </c>
    </row>
    <row r="65" spans="1:7">
      <c r="A65" s="4" t="s">
        <v>514</v>
      </c>
      <c r="F65" s="4" t="s">
        <v>626</v>
      </c>
    </row>
    <row r="66" spans="1:7">
      <c r="A66" s="4" t="s">
        <v>521</v>
      </c>
    </row>
    <row r="67" spans="1:7">
      <c r="A67" s="3" t="s">
        <v>586</v>
      </c>
    </row>
    <row r="68" spans="1:7">
      <c r="A68" s="4" t="s">
        <v>518</v>
      </c>
      <c r="E68" s="6" t="n">
        <v>25000</v>
      </c>
    </row>
    <row r="69" spans="1:7">
      <c r="A69" s="4" t="s">
        <v>522</v>
      </c>
    </row>
    <row r="70" spans="1:7">
      <c r="A70" s="3" t="s">
        <v>586</v>
      </c>
    </row>
    <row r="71" spans="1:7">
      <c r="A71" s="4" t="s">
        <v>514</v>
      </c>
      <c r="F71" s="4" t="s">
        <v>523</v>
      </c>
    </row>
    <row r="72" spans="1:7">
      <c r="A72" s="4" t="s">
        <v>604</v>
      </c>
      <c r="F72" s="4" t="s">
        <v>565</v>
      </c>
    </row>
    <row r="73" spans="1:7">
      <c r="A73" s="4" t="s">
        <v>513</v>
      </c>
      <c r="F73" s="4" t="s">
        <v>329</v>
      </c>
    </row>
    <row r="74" spans="1:7">
      <c r="A74" s="4" t="s">
        <v>614</v>
      </c>
      <c r="D74" s="5" t="n">
        <v>0</v>
      </c>
    </row>
    <row r="75" spans="1:7">
      <c r="A75" s="4" t="s">
        <v>627</v>
      </c>
      <c r="G75" s="5" t="n">
        <v>4392425</v>
      </c>
    </row>
    <row r="76" spans="1:7">
      <c r="A76" s="4" t="s">
        <v>628</v>
      </c>
      <c r="F76" s="4" t="s">
        <v>610</v>
      </c>
    </row>
    <row r="77" spans="1:7">
      <c r="A77" s="4" t="s">
        <v>629</v>
      </c>
    </row>
    <row r="78" spans="1:7">
      <c r="A78" s="3" t="s">
        <v>586</v>
      </c>
    </row>
    <row r="79" spans="1:7">
      <c r="A79" s="4" t="s">
        <v>630</v>
      </c>
      <c r="F79" s="4" t="s">
        <v>364</v>
      </c>
    </row>
    <row r="80" spans="1:7">
      <c r="A80" s="4" t="s">
        <v>631</v>
      </c>
    </row>
    <row r="81" spans="1:7">
      <c r="A81" s="3" t="s">
        <v>586</v>
      </c>
    </row>
    <row r="82" spans="1:7">
      <c r="A82" s="4" t="s">
        <v>630</v>
      </c>
      <c r="F82" s="4" t="s">
        <v>632</v>
      </c>
    </row>
    <row r="83" spans="1:7">
      <c r="A83" s="4" t="s">
        <v>633</v>
      </c>
    </row>
    <row r="84" spans="1:7">
      <c r="A84" s="3" t="s">
        <v>586</v>
      </c>
    </row>
    <row r="85" spans="1:7">
      <c r="A85" s="4" t="s">
        <v>630</v>
      </c>
      <c r="F85" s="4" t="s">
        <v>634</v>
      </c>
    </row>
    <row r="86" spans="1:7">
      <c r="A86" s="4" t="s">
        <v>635</v>
      </c>
    </row>
    <row r="87" spans="1:7">
      <c r="A87" s="3" t="s">
        <v>586</v>
      </c>
    </row>
    <row r="88" spans="1:7">
      <c r="A88" s="4" t="s">
        <v>630</v>
      </c>
      <c r="F88" s="4" t="s">
        <v>327</v>
      </c>
    </row>
    <row r="89" spans="1:7">
      <c r="A89" s="4" t="s">
        <v>636</v>
      </c>
    </row>
    <row r="90" spans="1:7">
      <c r="A90" s="3" t="s">
        <v>586</v>
      </c>
    </row>
    <row r="91" spans="1:7">
      <c r="A91" s="4" t="s">
        <v>630</v>
      </c>
      <c r="F91" s="4" t="s">
        <v>626</v>
      </c>
    </row>
    <row r="92" spans="1:7">
      <c r="A92" s="4" t="s">
        <v>524</v>
      </c>
    </row>
    <row r="93" spans="1:7">
      <c r="A93" s="3" t="s">
        <v>586</v>
      </c>
    </row>
    <row r="94" spans="1:7">
      <c r="A94" s="4" t="s">
        <v>514</v>
      </c>
      <c r="F94" s="4" t="s">
        <v>525</v>
      </c>
    </row>
    <row r="95" spans="1:7">
      <c r="A95" s="4" t="s">
        <v>604</v>
      </c>
      <c r="F95" s="4" t="s">
        <v>565</v>
      </c>
    </row>
    <row r="96" spans="1:7">
      <c r="A96" s="4" t="s">
        <v>513</v>
      </c>
      <c r="F96" s="4" t="s">
        <v>329</v>
      </c>
    </row>
    <row r="97" spans="1:7">
      <c r="A97" s="4" t="s">
        <v>614</v>
      </c>
      <c r="F97" s="5" t="n">
        <v>0</v>
      </c>
    </row>
    <row r="98" spans="1:7">
      <c r="A98" s="4" t="s">
        <v>637</v>
      </c>
    </row>
    <row r="99" spans="1:7">
      <c r="A99" s="3" t="s">
        <v>586</v>
      </c>
    </row>
    <row r="100" spans="1:7">
      <c r="A100" s="4" t="s">
        <v>618</v>
      </c>
      <c r="F100" s="6" t="n">
        <v>2000000</v>
      </c>
    </row>
    <row r="101" spans="1:7">
      <c r="A101" s="4" t="s">
        <v>638</v>
      </c>
      <c r="F101" s="4" t="s">
        <v>639</v>
      </c>
    </row>
    <row r="102" spans="1:7">
      <c r="A102" s="4" t="s">
        <v>640</v>
      </c>
    </row>
    <row r="103" spans="1:7">
      <c r="A103" s="3" t="s">
        <v>586</v>
      </c>
    </row>
    <row r="104" spans="1:7">
      <c r="A104" s="4" t="s">
        <v>618</v>
      </c>
      <c r="F104" s="6" t="n">
        <v>5000000</v>
      </c>
    </row>
    <row r="105" spans="1:7">
      <c r="A105" s="4" t="s">
        <v>638</v>
      </c>
      <c r="F105" s="4" t="s">
        <v>639</v>
      </c>
    </row>
    <row r="106" spans="1:7">
      <c r="A106" s="4" t="s">
        <v>641</v>
      </c>
    </row>
    <row r="107" spans="1:7">
      <c r="A107" s="3" t="s">
        <v>586</v>
      </c>
    </row>
    <row r="108" spans="1:7">
      <c r="A108" s="4" t="s">
        <v>618</v>
      </c>
      <c r="F108" s="6" t="n">
        <v>5000000</v>
      </c>
    </row>
    <row r="109" spans="1:7">
      <c r="A109" s="4" t="s">
        <v>638</v>
      </c>
      <c r="F109" s="4" t="s">
        <v>639</v>
      </c>
    </row>
    <row r="110" spans="1:7">
      <c r="A110" s="4" t="s">
        <v>642</v>
      </c>
    </row>
    <row r="111" spans="1:7">
      <c r="A111" s="3" t="s">
        <v>586</v>
      </c>
    </row>
    <row r="112" spans="1:7">
      <c r="A112" s="4" t="s">
        <v>618</v>
      </c>
      <c r="F112" s="6" t="n">
        <v>10000000</v>
      </c>
    </row>
    <row r="113" spans="1:7">
      <c r="A113" s="4" t="s">
        <v>638</v>
      </c>
      <c r="F113" s="4" t="s">
        <v>639</v>
      </c>
    </row>
    <row r="114" spans="1:7">
      <c r="A114" s="4" t="s">
        <v>643</v>
      </c>
    </row>
    <row r="115" spans="1:7">
      <c r="A115" s="3" t="s">
        <v>586</v>
      </c>
    </row>
    <row r="116" spans="1:7">
      <c r="A116" s="4" t="s">
        <v>618</v>
      </c>
      <c r="F116" s="6" t="n">
        <v>5000000</v>
      </c>
    </row>
    <row r="117" spans="1:7">
      <c r="A117" s="4" t="s">
        <v>638</v>
      </c>
      <c r="F117" s="4" t="s">
        <v>639</v>
      </c>
    </row>
    <row r="118" spans="1:7">
      <c r="A118" s="4" t="s">
        <v>644</v>
      </c>
    </row>
    <row r="119" spans="1:7">
      <c r="A119" s="3" t="s">
        <v>586</v>
      </c>
    </row>
    <row r="120" spans="1:7">
      <c r="A120" s="4" t="s">
        <v>618</v>
      </c>
      <c r="F120" s="6" t="n">
        <v>5000000</v>
      </c>
    </row>
    <row r="121" spans="1:7">
      <c r="A121" s="4" t="s">
        <v>638</v>
      </c>
      <c r="F121" s="4" t="s">
        <v>639</v>
      </c>
    </row>
    <row r="122" spans="1:7">
      <c r="A122" s="4" t="s">
        <v>645</v>
      </c>
    </row>
    <row r="123" spans="1:7">
      <c r="A123" s="3" t="s">
        <v>586</v>
      </c>
    </row>
    <row r="124" spans="1:7">
      <c r="A124" s="4" t="s">
        <v>646</v>
      </c>
      <c r="F124" s="4" t="s">
        <v>647</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16</v>
      </c>
    </row>
    <row r="2" spans="1:2">
      <c r="A2" s="3" t="s">
        <v>182</v>
      </c>
    </row>
    <row r="3" spans="1:2">
      <c r="A3" s="5" t="n">
        <v>2017</v>
      </c>
      <c r="B3" s="6" t="n">
        <v>193957</v>
      </c>
    </row>
    <row r="4" spans="1:2">
      <c r="A4" s="5" t="n">
        <v>2018</v>
      </c>
      <c r="B4" s="5" t="n">
        <v>198396</v>
      </c>
    </row>
    <row r="5" spans="1:2">
      <c r="A5" s="5" t="n">
        <v>2019</v>
      </c>
      <c r="B5" s="5" t="n">
        <v>183234</v>
      </c>
    </row>
    <row r="6" spans="1:2">
      <c r="A6" s="5" t="n">
        <v>2020</v>
      </c>
      <c r="B6" s="5" t="n">
        <v>9399</v>
      </c>
    </row>
    <row r="7" spans="1:2">
      <c r="A7" s="4" t="s">
        <v>93</v>
      </c>
      <c r="B7" s="6" t="n">
        <v>5849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9</v>
      </c>
      <c r="B1" s="2" t="s">
        <v>260</v>
      </c>
      <c r="J1" s="2" t="s">
        <v>1</v>
      </c>
    </row>
    <row r="2" spans="1:11">
      <c r="B2" s="2" t="s">
        <v>2</v>
      </c>
      <c r="C2" s="2" t="s">
        <v>261</v>
      </c>
      <c r="D2" s="2" t="s">
        <v>4</v>
      </c>
      <c r="E2" s="2" t="s">
        <v>262</v>
      </c>
      <c r="F2" s="2" t="s">
        <v>32</v>
      </c>
      <c r="G2" s="2" t="s">
        <v>263</v>
      </c>
      <c r="H2" s="2" t="s">
        <v>264</v>
      </c>
      <c r="I2" s="2" t="s">
        <v>265</v>
      </c>
      <c r="J2" s="2" t="s">
        <v>2</v>
      </c>
      <c r="K2" s="2" t="s">
        <v>32</v>
      </c>
    </row>
    <row r="3" spans="1:11">
      <c r="A3" s="3" t="s">
        <v>185</v>
      </c>
    </row>
    <row r="4" spans="1:11">
      <c r="A4" s="4" t="s">
        <v>650</v>
      </c>
      <c r="B4" s="6" t="n">
        <v>0</v>
      </c>
      <c r="C4" s="6" t="n">
        <v>0</v>
      </c>
      <c r="D4" s="6" t="n">
        <v>0</v>
      </c>
      <c r="E4" s="6" t="n">
        <v>0</v>
      </c>
      <c r="F4" s="6" t="n">
        <v>0</v>
      </c>
      <c r="G4" s="6" t="n">
        <v>0</v>
      </c>
      <c r="H4" s="6" t="n">
        <v>0</v>
      </c>
      <c r="I4" s="6" t="n">
        <v>0</v>
      </c>
      <c r="J4" s="6" t="n">
        <v>0</v>
      </c>
      <c r="K4" s="6" t="n">
        <v>0</v>
      </c>
    </row>
    <row r="5" spans="1:11">
      <c r="A5" s="4" t="s">
        <v>72</v>
      </c>
      <c r="B5" s="5" t="n">
        <v>2707908</v>
      </c>
      <c r="C5" s="5" t="n">
        <v>2026670</v>
      </c>
      <c r="D5" s="5" t="n">
        <v>1733282</v>
      </c>
      <c r="E5" s="5" t="n">
        <v>2074645</v>
      </c>
      <c r="F5" s="5" t="n">
        <v>2195851</v>
      </c>
      <c r="G5" s="5" t="n">
        <v>1865934</v>
      </c>
      <c r="H5" s="5" t="n">
        <v>6344223</v>
      </c>
      <c r="I5" s="5" t="n">
        <v>1374858</v>
      </c>
      <c r="J5" s="5" t="n">
        <v>8542505</v>
      </c>
      <c r="K5" s="5" t="n">
        <v>11780864</v>
      </c>
    </row>
    <row r="6" spans="1:11">
      <c r="A6" s="4" t="s">
        <v>651</v>
      </c>
      <c r="B6" s="5" t="n">
        <v>9386</v>
      </c>
      <c r="C6" s="5" t="n">
        <v>42566</v>
      </c>
      <c r="D6" s="5" t="n">
        <v>1420947</v>
      </c>
      <c r="E6" s="5" t="n">
        <v>11113</v>
      </c>
      <c r="F6" s="5" t="n">
        <v>-174</v>
      </c>
      <c r="G6" s="5" t="n">
        <v>36419</v>
      </c>
      <c r="H6" s="5" t="n">
        <v>13928</v>
      </c>
      <c r="I6" s="5" t="n">
        <v>78573</v>
      </c>
      <c r="J6" s="5" t="n">
        <v>1484012</v>
      </c>
      <c r="K6" s="5" t="n">
        <v>128745</v>
      </c>
    </row>
    <row r="7" spans="1:11">
      <c r="A7" s="4" t="s">
        <v>90</v>
      </c>
      <c r="B7" s="6" t="n">
        <v>-2674797</v>
      </c>
      <c r="C7" s="6" t="n">
        <v>-1963007</v>
      </c>
      <c r="D7" s="6" t="n">
        <v>-312615</v>
      </c>
      <c r="E7" s="6" t="n">
        <v>-2062885</v>
      </c>
      <c r="F7" s="6" t="n">
        <v>-2219409</v>
      </c>
      <c r="G7" s="6" t="n">
        <v>-1863676</v>
      </c>
      <c r="H7" s="6" t="n">
        <v>-6335471</v>
      </c>
      <c r="I7" s="6" t="n">
        <v>-1292777</v>
      </c>
      <c r="J7" s="6" t="n">
        <v>-7013304</v>
      </c>
      <c r="K7" s="6" t="n">
        <v>-11711333</v>
      </c>
    </row>
    <row r="8" spans="1:11">
      <c r="A8" s="3" t="s">
        <v>652</v>
      </c>
    </row>
    <row r="9" spans="1:11">
      <c r="A9" s="4" t="s">
        <v>83</v>
      </c>
      <c r="B9" s="8" t="n">
        <v>-0.05</v>
      </c>
      <c r="C9" s="8" t="n">
        <v>-0.04</v>
      </c>
      <c r="D9" s="8" t="n">
        <v>-0.04</v>
      </c>
      <c r="E9" s="8" t="n">
        <v>-0.05</v>
      </c>
      <c r="F9" s="8" t="n">
        <v>-0.06</v>
      </c>
      <c r="G9" s="8" t="n">
        <v>-0.05</v>
      </c>
      <c r="H9" s="8" t="n">
        <v>-0.17</v>
      </c>
      <c r="I9" s="8" t="n">
        <v>-0.04</v>
      </c>
      <c r="J9" s="8" t="n">
        <v>-0.19</v>
      </c>
      <c r="K9" s="8" t="n">
        <v>-0.32</v>
      </c>
    </row>
    <row r="10" spans="1:11">
      <c r="A10" s="4" t="s">
        <v>89</v>
      </c>
      <c r="B10" s="6" t="n">
        <v>0</v>
      </c>
      <c r="C10" s="6" t="n">
        <v>0</v>
      </c>
      <c r="D10" s="8" t="n">
        <v>0.04</v>
      </c>
      <c r="E10" s="6" t="n">
        <v>0</v>
      </c>
      <c r="F10" s="6" t="n">
        <v>0</v>
      </c>
      <c r="G10" s="6" t="n">
        <v>0</v>
      </c>
      <c r="H10" s="6" t="n">
        <v>0</v>
      </c>
      <c r="I10" s="6" t="n">
        <v>0</v>
      </c>
      <c r="J10" s="8" t="n">
        <v>0.03</v>
      </c>
      <c r="K10" s="6" t="n">
        <v>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90</v>
      </c>
      <c r="B4" s="6" t="n">
        <v>-7013304</v>
      </c>
      <c r="C4" s="6" t="n">
        <v>-11711333</v>
      </c>
    </row>
    <row r="5" spans="1:3">
      <c r="A5" s="3" t="s">
        <v>114</v>
      </c>
    </row>
    <row r="6" spans="1:3">
      <c r="A6" s="4" t="s">
        <v>115</v>
      </c>
      <c r="C6" s="5" t="n">
        <v>5000000</v>
      </c>
    </row>
    <row r="7" spans="1:3">
      <c r="A7" s="4" t="s">
        <v>116</v>
      </c>
      <c r="B7" s="5" t="n">
        <v>75044</v>
      </c>
      <c r="C7" s="5" t="n">
        <v>71152</v>
      </c>
    </row>
    <row r="8" spans="1:3">
      <c r="A8" s="4" t="s">
        <v>117</v>
      </c>
      <c r="B8" s="5" t="n">
        <v>3126</v>
      </c>
      <c r="C8" s="5" t="n">
        <v>-1280</v>
      </c>
    </row>
    <row r="9" spans="1:3">
      <c r="A9" s="4" t="s">
        <v>118</v>
      </c>
      <c r="B9" s="5" t="n">
        <v>151200</v>
      </c>
      <c r="C9" s="5" t="n">
        <v>264000</v>
      </c>
    </row>
    <row r="10" spans="1:3">
      <c r="A10" s="4" t="s">
        <v>119</v>
      </c>
      <c r="B10" s="5" t="n">
        <v>487218</v>
      </c>
      <c r="C10" s="5" t="n">
        <v>770704</v>
      </c>
    </row>
    <row r="11" spans="1:3">
      <c r="A11" s="4" t="s">
        <v>87</v>
      </c>
      <c r="B11" s="5" t="n">
        <v>-1453744</v>
      </c>
    </row>
    <row r="12" spans="1:3">
      <c r="A12" s="3" t="s">
        <v>120</v>
      </c>
    </row>
    <row r="13" spans="1:3">
      <c r="A13" s="4" t="s">
        <v>35</v>
      </c>
      <c r="B13" s="5" t="n">
        <v>229338</v>
      </c>
      <c r="C13" s="5" t="n">
        <v>68573</v>
      </c>
    </row>
    <row r="14" spans="1:3">
      <c r="A14" s="4" t="s">
        <v>41</v>
      </c>
      <c r="B14" s="5" t="n">
        <v>446037</v>
      </c>
      <c r="C14" s="5" t="n">
        <v>348694</v>
      </c>
    </row>
    <row r="15" spans="1:3">
      <c r="A15" s="4" t="s">
        <v>121</v>
      </c>
      <c r="B15" s="5" t="n">
        <v>-7075085</v>
      </c>
      <c r="C15" s="5" t="n">
        <v>-5189490</v>
      </c>
    </row>
    <row r="16" spans="1:3">
      <c r="A16" s="3" t="s">
        <v>122</v>
      </c>
    </row>
    <row r="17" spans="1:3">
      <c r="A17" s="4" t="s">
        <v>123</v>
      </c>
      <c r="B17" s="5" t="n">
        <v>2198</v>
      </c>
      <c r="C17" s="5" t="n">
        <v>1280</v>
      </c>
    </row>
    <row r="18" spans="1:3">
      <c r="A18" s="4" t="s">
        <v>124</v>
      </c>
      <c r="B18" s="5" t="n">
        <v>-27179</v>
      </c>
      <c r="C18" s="5" t="n">
        <v>-102511</v>
      </c>
    </row>
    <row r="19" spans="1:3">
      <c r="A19" s="4" t="s">
        <v>125</v>
      </c>
      <c r="B19" s="5" t="n">
        <v>250000</v>
      </c>
    </row>
    <row r="20" spans="1:3">
      <c r="A20" s="4" t="s">
        <v>126</v>
      </c>
      <c r="B20" s="5" t="n">
        <v>1450000</v>
      </c>
    </row>
    <row r="21" spans="1:3">
      <c r="A21" s="4" t="s">
        <v>127</v>
      </c>
      <c r="B21" s="5" t="n">
        <v>1675019</v>
      </c>
      <c r="C21" s="5" t="n">
        <v>-101231</v>
      </c>
    </row>
    <row r="22" spans="1:3">
      <c r="A22" s="3" t="s">
        <v>128</v>
      </c>
    </row>
    <row r="23" spans="1:3">
      <c r="A23" s="4" t="s">
        <v>129</v>
      </c>
      <c r="B23" s="5" t="n">
        <v>-158100</v>
      </c>
      <c r="C23" s="5" t="n">
        <v>-159950</v>
      </c>
    </row>
    <row r="24" spans="1:3">
      <c r="A24" s="4" t="s">
        <v>130</v>
      </c>
      <c r="B24" s="5" t="n">
        <v>1969437</v>
      </c>
    </row>
    <row r="25" spans="1:3">
      <c r="A25" s="4" t="s">
        <v>131</v>
      </c>
      <c r="B25" s="5" t="n">
        <v>2640147</v>
      </c>
    </row>
    <row r="26" spans="1:3">
      <c r="A26" s="4" t="s">
        <v>132</v>
      </c>
      <c r="B26" s="5" t="n">
        <v>4451484</v>
      </c>
      <c r="C26" s="5" t="n">
        <v>-159950</v>
      </c>
    </row>
    <row r="27" spans="1:3">
      <c r="A27" s="4" t="s">
        <v>133</v>
      </c>
      <c r="B27" s="5" t="n">
        <v>-948582</v>
      </c>
      <c r="C27" s="5" t="n">
        <v>-5450671</v>
      </c>
    </row>
    <row r="28" spans="1:3">
      <c r="A28" s="4" t="s">
        <v>134</v>
      </c>
      <c r="B28" s="5" t="n">
        <v>-54155</v>
      </c>
      <c r="C28" s="5" t="n">
        <v>85105</v>
      </c>
    </row>
    <row r="29" spans="1:3">
      <c r="A29" s="4" t="s">
        <v>135</v>
      </c>
      <c r="B29" s="5" t="n">
        <v>5083355</v>
      </c>
      <c r="C29" s="5" t="n">
        <v>10448921</v>
      </c>
    </row>
    <row r="30" spans="1:3">
      <c r="A30" s="4" t="s">
        <v>136</v>
      </c>
      <c r="B30" s="5" t="n">
        <v>4080618</v>
      </c>
      <c r="C30" s="5" t="n">
        <v>5083355</v>
      </c>
    </row>
    <row r="31" spans="1:3">
      <c r="A31" s="3" t="s">
        <v>137</v>
      </c>
    </row>
    <row r="32" spans="1:3">
      <c r="A32" s="4" t="s">
        <v>138</v>
      </c>
      <c r="B32" s="5" t="n">
        <v>4116</v>
      </c>
      <c r="C32" s="5" t="n">
        <v>5241</v>
      </c>
    </row>
    <row r="33" spans="1:3">
      <c r="A33" s="3" t="s">
        <v>139</v>
      </c>
    </row>
    <row r="34" spans="1:3">
      <c r="A34" s="4" t="s">
        <v>140</v>
      </c>
      <c r="C34" s="5" t="n">
        <v>5071506</v>
      </c>
    </row>
    <row r="35" spans="1:3">
      <c r="A35" s="4" t="s">
        <v>141</v>
      </c>
      <c r="B35" s="5" t="n">
        <v>161125</v>
      </c>
      <c r="C35" s="5" t="n">
        <v>158462</v>
      </c>
    </row>
    <row r="36" spans="1:3">
      <c r="A36" s="4" t="s">
        <v>142</v>
      </c>
      <c r="B36" s="5" t="n">
        <v>2000000</v>
      </c>
    </row>
    <row r="37" spans="1:3">
      <c r="A37" s="4" t="s">
        <v>143</v>
      </c>
      <c r="B37" s="5" t="n">
        <v>230</v>
      </c>
      <c r="C37" s="5" t="n">
        <v>200</v>
      </c>
    </row>
    <row r="38" spans="1:3">
      <c r="A38" s="4" t="s">
        <v>144</v>
      </c>
      <c r="C38" s="6" t="n">
        <v>99</v>
      </c>
    </row>
    <row r="39" spans="1:3">
      <c r="A39" s="4" t="s">
        <v>145</v>
      </c>
      <c r="B39" s="6"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8:11Z</dcterms:created>
  <dcterms:modified xmlns:dcterms="http://purl.org/dc/terms/" xmlns:xsi="http://www.w3.org/2001/XMLSchema-instance" xsi:type="dcterms:W3CDTF">2017-02-27T16:08:11Z</dcterms:modified>
</cp:coreProperties>
</file>